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s (Note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Leases (Notes)" sheetId="13" state="visible" r:id="rId13"/>
    <sheet xmlns:r="http://schemas.openxmlformats.org/officeDocument/2006/relationships" name="Contingencies (Notes)" sheetId="14" state="visible" r:id="rId14"/>
    <sheet xmlns:r="http://schemas.openxmlformats.org/officeDocument/2006/relationships" name="Financing Arrangements" sheetId="15" state="visible" r:id="rId15"/>
    <sheet xmlns:r="http://schemas.openxmlformats.org/officeDocument/2006/relationships" name="Equity"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Revenue (Notes)" sheetId="19" state="visible" r:id="rId19"/>
    <sheet xmlns:r="http://schemas.openxmlformats.org/officeDocument/2006/relationships" name="Segment Information" sheetId="20" state="visible" r:id="rId20"/>
    <sheet xmlns:r="http://schemas.openxmlformats.org/officeDocument/2006/relationships" name="Retirement Benefit Plans" sheetId="21" state="visible" r:id="rId21"/>
    <sheet xmlns:r="http://schemas.openxmlformats.org/officeDocument/2006/relationships" name="Postretirement Benefit Plans" sheetId="22" state="visible" r:id="rId22"/>
    <sheet xmlns:r="http://schemas.openxmlformats.org/officeDocument/2006/relationships" name="Fair Value" sheetId="23" state="visible" r:id="rId23"/>
    <sheet xmlns:r="http://schemas.openxmlformats.org/officeDocument/2006/relationships" name="Derivatives and Hedging Activit" sheetId="24" state="visible" r:id="rId24"/>
    <sheet xmlns:r="http://schemas.openxmlformats.org/officeDocument/2006/relationships" name="Subsequent Events (Notes)" sheetId="25" state="visible" r:id="rId25"/>
    <sheet xmlns:r="http://schemas.openxmlformats.org/officeDocument/2006/relationships" name="Recent Accounting Pronouncement"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Leases (Tables)" sheetId="31" state="visible" r:id="rId31"/>
    <sheet xmlns:r="http://schemas.openxmlformats.org/officeDocument/2006/relationships" name="Financing Arrangements (Tables)" sheetId="32" state="visible" r:id="rId32"/>
    <sheet xmlns:r="http://schemas.openxmlformats.org/officeDocument/2006/relationships" name="Equity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Revenue (Tables)" sheetId="36" state="visible" r:id="rId36"/>
    <sheet xmlns:r="http://schemas.openxmlformats.org/officeDocument/2006/relationships" name="Segment Information (Tables)" sheetId="37" state="visible" r:id="rId37"/>
    <sheet xmlns:r="http://schemas.openxmlformats.org/officeDocument/2006/relationships" name="Retirement Benefit Plans (Table" sheetId="38" state="visible" r:id="rId38"/>
    <sheet xmlns:r="http://schemas.openxmlformats.org/officeDocument/2006/relationships" name="Postretirement Benefit Plans (T" sheetId="39" state="visible" r:id="rId39"/>
    <sheet xmlns:r="http://schemas.openxmlformats.org/officeDocument/2006/relationships" name="Income Taxes (Tables)" sheetId="40" state="visible" r:id="rId40"/>
    <sheet xmlns:r="http://schemas.openxmlformats.org/officeDocument/2006/relationships" name="Fair Value (Tables)" sheetId="41" state="visible" r:id="rId41"/>
    <sheet xmlns:r="http://schemas.openxmlformats.org/officeDocument/2006/relationships" name="Derivatives and Hedging Activ_2" sheetId="42" state="visible" r:id="rId42"/>
    <sheet xmlns:r="http://schemas.openxmlformats.org/officeDocument/2006/relationships" name="Recent Accounting Pronounceme_2" sheetId="43" state="visible" r:id="rId43"/>
    <sheet xmlns:r="http://schemas.openxmlformats.org/officeDocument/2006/relationships" name="Acquisitions (Details)" sheetId="44" state="visible" r:id="rId44"/>
    <sheet xmlns:r="http://schemas.openxmlformats.org/officeDocument/2006/relationships" name="Inventories (Details)" sheetId="45" state="visible" r:id="rId45"/>
    <sheet xmlns:r="http://schemas.openxmlformats.org/officeDocument/2006/relationships" name="Inventories (Details Textual)" sheetId="46" state="visible" r:id="rId46"/>
    <sheet xmlns:r="http://schemas.openxmlformats.org/officeDocument/2006/relationships" name="Property, Plant and Equipment_2" sheetId="47" state="visible" r:id="rId47"/>
    <sheet xmlns:r="http://schemas.openxmlformats.org/officeDocument/2006/relationships" name="Property, Plant and Equipment_3"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Leases (Details)" sheetId="52" state="visible" r:id="rId52"/>
    <sheet xmlns:r="http://schemas.openxmlformats.org/officeDocument/2006/relationships" name="Contingencies (Details)" sheetId="53" state="visible" r:id="rId53"/>
    <sheet xmlns:r="http://schemas.openxmlformats.org/officeDocument/2006/relationships" name="Financing Arrangements (Details" sheetId="54" state="visible" r:id="rId54"/>
    <sheet xmlns:r="http://schemas.openxmlformats.org/officeDocument/2006/relationships" name="Financing Arrangements (Detai_2" sheetId="55" state="visible" r:id="rId55"/>
    <sheet xmlns:r="http://schemas.openxmlformats.org/officeDocument/2006/relationships" name="Financing Arrangements (Detai_3" sheetId="56" state="visible" r:id="rId56"/>
    <sheet xmlns:r="http://schemas.openxmlformats.org/officeDocument/2006/relationships" name="Equity (Details)" sheetId="57" state="visible" r:id="rId57"/>
    <sheet xmlns:r="http://schemas.openxmlformats.org/officeDocument/2006/relationships" name="Equity (Details Textual)" sheetId="58" state="visible" r:id="rId58"/>
    <sheet xmlns:r="http://schemas.openxmlformats.org/officeDocument/2006/relationships" name="Accumulated Other Comprehensi_3" sheetId="59" state="visible" r:id="rId59"/>
    <sheet xmlns:r="http://schemas.openxmlformats.org/officeDocument/2006/relationships" name="Earnings Per Share (Details)" sheetId="60" state="visible" r:id="rId60"/>
    <sheet xmlns:r="http://schemas.openxmlformats.org/officeDocument/2006/relationships" name="Earnings Per Share (Details Tex" sheetId="61" state="visible" r:id="rId61"/>
    <sheet xmlns:r="http://schemas.openxmlformats.org/officeDocument/2006/relationships" name="Revenue Disaggregation of Reven" sheetId="62" state="visible" r:id="rId62"/>
    <sheet xmlns:r="http://schemas.openxmlformats.org/officeDocument/2006/relationships" name="Segment Information (Details)" sheetId="63" state="visible" r:id="rId63"/>
    <sheet xmlns:r="http://schemas.openxmlformats.org/officeDocument/2006/relationships" name="Retirement Benefit Plans (Detai" sheetId="64" state="visible" r:id="rId64"/>
    <sheet xmlns:r="http://schemas.openxmlformats.org/officeDocument/2006/relationships" name="Postretirement Benefit Plans (D" sheetId="65" state="visible" r:id="rId65"/>
    <sheet xmlns:r="http://schemas.openxmlformats.org/officeDocument/2006/relationships" name="Income Taxes (Details Textual)" sheetId="66" state="visible" r:id="rId66"/>
    <sheet xmlns:r="http://schemas.openxmlformats.org/officeDocument/2006/relationships" name="Fair Value (Details)" sheetId="67" state="visible" r:id="rId67"/>
    <sheet xmlns:r="http://schemas.openxmlformats.org/officeDocument/2006/relationships" name="Fair Value (Details Textual)" sheetId="68" state="visible" r:id="rId68"/>
    <sheet xmlns:r="http://schemas.openxmlformats.org/officeDocument/2006/relationships" name="Derivatives and Hedging Activ_3" sheetId="69" state="visible" r:id="rId69"/>
    <sheet xmlns:r="http://schemas.openxmlformats.org/officeDocument/2006/relationships" name="Subsequent Events (Details)" sheetId="70" state="visible" r:id="rId70"/>
    <sheet xmlns:r="http://schemas.openxmlformats.org/officeDocument/2006/relationships" name="Uncategorized Items - tkr10-q33" sheetId="71" state="visible" r:id="rId71"/>
  </sheets>
  <definedNames/>
  <calcPr calcId="124519" fullCalcOnLoad="1"/>
</workbook>
</file>

<file path=xl/sharedStrings.xml><?xml version="1.0" encoding="utf-8"?>
<sst xmlns="http://schemas.openxmlformats.org/spreadsheetml/2006/main" uniqueCount="665">
  <si>
    <t>Document and Entity Information</t>
  </si>
  <si>
    <t>3 Months Ended</t>
  </si>
  <si>
    <t>Mar. 31, 2019shares</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Timken Co.</t>
  </si>
  <si>
    <t>Entity Central Index Key</t>
  </si>
  <si>
    <t>0000098362</t>
  </si>
  <si>
    <t>Current Fiscal Year End Date</t>
  </si>
  <si>
    <t>--12-31</t>
  </si>
  <si>
    <t>Entity Filer Category</t>
  </si>
  <si>
    <t>Large Accelerated Filer</t>
  </si>
  <si>
    <t>Entity Emerging Growth Company</t>
  </si>
  <si>
    <t>Entity Small Business</t>
  </si>
  <si>
    <t>Entity Common Stock, Shares Outstanding</t>
  </si>
  <si>
    <t>Consolidated Statements of Income (Unaudited) - USD ($) $ in Millions</t>
  </si>
  <si>
    <t>Mar. 31, 2019</t>
  </si>
  <si>
    <t>Mar. 31, 2018</t>
  </si>
  <si>
    <t>Net Periodic Defined Benefits Expense (Reversal of Expense), Excluding Service Cost Component</t>
  </si>
  <si>
    <t>Revenue from Contract with Customer, Excluding Assessed Tax</t>
  </si>
  <si>
    <t>Cost of Goods and Services Sold</t>
  </si>
  <si>
    <t>Gross Profit</t>
  </si>
  <si>
    <t>Selling, general and administrative expenses</t>
  </si>
  <si>
    <t>Impairment and restructuring charges</t>
  </si>
  <si>
    <t>Operating Income (Loss)</t>
  </si>
  <si>
    <t>Interest expense</t>
  </si>
  <si>
    <t>Investment Income, Interest</t>
  </si>
  <si>
    <t>Other (expense) income, net</t>
  </si>
  <si>
    <t>Income (Loss) Before Income Taxes</t>
  </si>
  <si>
    <t>Provision (benefit) for income taxes</t>
  </si>
  <si>
    <t>Net Income</t>
  </si>
  <si>
    <t>Net (loss) income attributable to noncontrolling interest</t>
  </si>
  <si>
    <t>Net Income (loss) attributable to The Timken Company</t>
  </si>
  <si>
    <t>Consolidated Statements of Comprehensive Income (Unaudited) - USD ($) $ in Millions</t>
  </si>
  <si>
    <t>Statement of Comprehensive Income [Abstract]</t>
  </si>
  <si>
    <t>Net income</t>
  </si>
  <si>
    <t>Other comprehensive income, net of tax:</t>
  </si>
  <si>
    <t>Foreign currency translation adjustments</t>
  </si>
  <si>
    <t>Pension and postretirement liability adjustment (net of the income tax benefit of $1.5 million)</t>
  </si>
  <si>
    <t>Other Comprehensive Income (Loss), Unrealized Gain (Loss) on Derivatives Arising During Period, Net of Tax</t>
  </si>
  <si>
    <t>Other comprehensive income</t>
  </si>
  <si>
    <t>Comprehensive Income</t>
  </si>
  <si>
    <t>Less: comprehensive (loss) income attributable to noncontrolling interest</t>
  </si>
  <si>
    <t>Comprehensive Income attributable to The Timken Company</t>
  </si>
  <si>
    <t>Consolidated Balance Sheets - USD ($) $ in Millions</t>
  </si>
  <si>
    <t>Dec. 31, 2018</t>
  </si>
  <si>
    <t>Current Assets</t>
  </si>
  <si>
    <t>Cash and cash equivalents</t>
  </si>
  <si>
    <t>Restricted cash</t>
  </si>
  <si>
    <t>Accounts receivable, less allowances (2018 – $21.1 million; 2017 – $20.3 million)</t>
  </si>
  <si>
    <t>Unbilled Receivables, Asset, Net</t>
  </si>
  <si>
    <t>Inventories, net</t>
  </si>
  <si>
    <t>Net Income (Loss) Attributable to Parent</t>
  </si>
  <si>
    <t>Deferred charges and prepaid expenses</t>
  </si>
  <si>
    <t>Other current assets</t>
  </si>
  <si>
    <t>Total Current Assets</t>
  </si>
  <si>
    <t>Property, Plant and Equipment, net</t>
  </si>
  <si>
    <t>Operating Lease, Right-of-Use Asset</t>
  </si>
  <si>
    <t>Other Assets</t>
  </si>
  <si>
    <t>Goodwill</t>
  </si>
  <si>
    <t>Non-current pension assets</t>
  </si>
  <si>
    <t>Other intangible assets</t>
  </si>
  <si>
    <t>Deferred income taxes</t>
  </si>
  <si>
    <t>Other Assets, Noncurrent</t>
  </si>
  <si>
    <t>Total Other Assets</t>
  </si>
  <si>
    <t>Total Assets</t>
  </si>
  <si>
    <t>Current Liabilities</t>
  </si>
  <si>
    <t>Short-term debt</t>
  </si>
  <si>
    <t>Current portion of long-term debt</t>
  </si>
  <si>
    <t>Operating Lease, Liability, Current</t>
  </si>
  <si>
    <t>Accounts payable, trade</t>
  </si>
  <si>
    <t>Salaries, wages and benefits</t>
  </si>
  <si>
    <t>Income taxes payable</t>
  </si>
  <si>
    <t>Other current liabilities</t>
  </si>
  <si>
    <t>Total Current Liabilities</t>
  </si>
  <si>
    <t>Non-Current Liabilities</t>
  </si>
  <si>
    <t>Long-term debt</t>
  </si>
  <si>
    <t>Accrued pension cost</t>
  </si>
  <si>
    <t>Accrued postretirement benefits cost</t>
  </si>
  <si>
    <t>Operating Lease, Liability, Noncurrent</t>
  </si>
  <si>
    <t>Other non-current liabilities</t>
  </si>
  <si>
    <t>Total Non-Current Liabilities</t>
  </si>
  <si>
    <t>Shareholders' Equity</t>
  </si>
  <si>
    <t>Class I and II Serial Preferred Stock, without par value: Authorized – 10,000,000 shares each class, none issued</t>
  </si>
  <si>
    <t>Common Stock, Value, Outstanding</t>
  </si>
  <si>
    <t>Other paid-in capital</t>
  </si>
  <si>
    <t>Earnings invested in the business</t>
  </si>
  <si>
    <t>Accumulated other comprehensive loss</t>
  </si>
  <si>
    <t>Treasury shares at cost (2018 - 19,152,333 shares; 2017 - 20,672,133 shares)</t>
  </si>
  <si>
    <t>Total Shareholders' Equity</t>
  </si>
  <si>
    <t>Noncontrolling Interest</t>
  </si>
  <si>
    <t>Total Equity</t>
  </si>
  <si>
    <t>Total Liabilities and Shareholders' Equity</t>
  </si>
  <si>
    <t>Consolidated Balance Sheets (Parenthetical) - USD ($) $ / shares in Millions, $ in Millions</t>
  </si>
  <si>
    <t>Allowances for accounts receivable</t>
  </si>
  <si>
    <t>Preferred stock, no par value (Class I &amp; Class II Preferred stock)</t>
  </si>
  <si>
    <t>Preferred stock, shares issued (Class I &amp; Class II Preferred stock)</t>
  </si>
  <si>
    <t>Common shares, no par value</t>
  </si>
  <si>
    <t>Company common shares shares authorized</t>
  </si>
  <si>
    <t>Common shares, shares issued</t>
  </si>
  <si>
    <t>Treasury shares</t>
  </si>
  <si>
    <t>Preferred Class A [Member]</t>
  </si>
  <si>
    <t>Preferred stock, shares authorized (Class I &amp; Class II Preferred stock)</t>
  </si>
  <si>
    <t>Preferred Class B [Member]</t>
  </si>
  <si>
    <t>Consolidated Statements of Cash Flows (Unaudited) - USD ($) $ in Millions</t>
  </si>
  <si>
    <t>Operating Activities</t>
  </si>
  <si>
    <t>Adjustments to reconcile net income to net cash provided by operating activities:</t>
  </si>
  <si>
    <t>Depreciation and amortization</t>
  </si>
  <si>
    <t>Loss on sale of assets</t>
  </si>
  <si>
    <t>Deferred income tax provision</t>
  </si>
  <si>
    <t>Stock-based compensation expense</t>
  </si>
  <si>
    <t>Pension and other postretirement expense</t>
  </si>
  <si>
    <t>Pension contributions and other postretirement benefit payments</t>
  </si>
  <si>
    <t>Operating Lease, Cost</t>
  </si>
  <si>
    <t>Operating Lease, Expense</t>
  </si>
  <si>
    <t>Operating Lease, Payments</t>
  </si>
  <si>
    <t>Changes in operating assets and liabilities:</t>
  </si>
  <si>
    <t>Accounts receivable</t>
  </si>
  <si>
    <t>Increase (Decrease) in Unbilled Receivables</t>
  </si>
  <si>
    <t>Inventories</t>
  </si>
  <si>
    <t>Other accrued expenses</t>
  </si>
  <si>
    <t>Income taxes</t>
  </si>
  <si>
    <t>Other, net</t>
  </si>
  <si>
    <t>Net Cash Provided by Operating Activities</t>
  </si>
  <si>
    <t>Investing Activities</t>
  </si>
  <si>
    <t>Capital expenditures</t>
  </si>
  <si>
    <t>Acquisitions, net of cash received</t>
  </si>
  <si>
    <t>Proceeds from disposals of property, plant and equipment</t>
  </si>
  <si>
    <t>Proceeds from Maturities, Prepayments and Calls of Held-to-maturity Securities</t>
  </si>
  <si>
    <t>Other</t>
  </si>
  <si>
    <t>Net Cash Used by Investing Activities</t>
  </si>
  <si>
    <t>Financing Activities</t>
  </si>
  <si>
    <t>Cash dividends paid to shareholders</t>
  </si>
  <si>
    <t>Purchase of treasury shares</t>
  </si>
  <si>
    <t>Net proceeds from common share activity</t>
  </si>
  <si>
    <t>Payments Related to Tax Withholding for Share-based Compensation</t>
  </si>
  <si>
    <t>Proceeds from Accounts Receivable Securitization</t>
  </si>
  <si>
    <t>Repayments of Accounts Receivable Securitization</t>
  </si>
  <si>
    <t>Proceeds from Issuance of Long-term Debt</t>
  </si>
  <si>
    <t>Payments on long-term debt</t>
  </si>
  <si>
    <t>Short-term debt activity, net</t>
  </si>
  <si>
    <t>Proceeds from (Payments for) Other Financing Activities</t>
  </si>
  <si>
    <t>Net Cash Used by Financing Activities</t>
  </si>
  <si>
    <t>Effect of exchange rate changes on cash</t>
  </si>
  <si>
    <t>Cash, Cash Equivalents, Restricted Cash and Restricted Cash Equivalents, Period Increase (Decrease), Including Exchange Rate Effect</t>
  </si>
  <si>
    <t>Cash, Cash Equivalents, Restricted Cash and Restricted Cash Equivalents</t>
  </si>
  <si>
    <t>Cash and cash equivalents beginning of period</t>
  </si>
  <si>
    <t>Cash and cash equivalents end of period</t>
  </si>
  <si>
    <t>Basis of Presentation</t>
  </si>
  <si>
    <t>Organization, Consolidation and Presentation of Financial Statements [Abstract]</t>
  </si>
  <si>
    <t>Note 1 - Basis of Presentation The accompanying Consolidated Financial Statements (unaudited) for The Timken Company (the "Company") have been prepared in accordance with the instructions to Form 10-Q and do not include all of the information and notes required by the accounting principles generally accepted in the United States ("U.S. GAAP") for complete financial statements. In the opinion of management, all adjustments (consisting of normal recurring accruals) and disclosures considered necessary for a fair presentation have been included. For further information, refer to the Consolidated Financial Statements and accompanying Notes included in the Company’s Annual Report on Form 10-K for the year ended December 31, 2018</t>
  </si>
  <si>
    <t>Significant Accounting Policies</t>
  </si>
  <si>
    <t>New Accounting Pronouncements and Changes in Accounting Principles [Abstract]</t>
  </si>
  <si>
    <t>Description of New Adopted Accounting Pronouncements</t>
  </si>
  <si>
    <t>Recent Accounting Pronouncements: New Accounting Guidance Adopted: In February 2016, the FASB issued ASU 2016-02, "Leases (Topic 842)." ASU 2016-02 was issued to increase transparency and comparability among entities by recognizing lease assets and lease liabilities on the balance sheet and disclosing key information about lease arrangements. The Company adopted the new leasing standard on January 1, 2019 using the cumulative-effect adjustment transition method. The Company also elected several practical expedients to not reassess the following: (1) whether any expired or existing contracts contain leases; (2) the lease classification between finance and operating leases for any expired or existing leases; and (3) the recognition of initial direct costs for existing leases. The Company also elected to not to recognize leases with a term of 12 months or less on the Consolidated Balance Sheets. The adoption of the lease standard had no impact to the Company's consolidated results of operations or the captions on the consolidated statements of cash flows. The cumulative effect of the changes made to the balance sheet as of January 1, 2019 for the adoption of the new lease standard was as follows: Balance at December 31, 2018 Effect of Accounting Change Balance at January 1, 2019 Operating lease assets $ — $ 114.1 114.1 Other intangible assets 733.2 0.7 733.9 Other non-current assets (1) 37.0 (15.3 ) 21.7 Total Assets 4,445.2 99.5 4,544.7 Short-term operating lease liability — 29.8 29.8 Long-term operating lease liability — 69.7 69.7 Total Liabilities $ 2,802.5 $ 99.5 $ 2,902.0 (1) Due to the adoption of the new leasing standard, the Company recognized operating lease assets and corresponding operating lease liabilities on the Consolidated Balance Sheet at March 31, 2019. In conjunction with the adoption of the new leasing standard, the Company reclassified $15.3 million of lease assets related to purchasing accounting adjustments from the ABC Bearing acquisition from Other assets to Operating lease assets. These assets do not have material corresponding lease liabilities. The Company determines if any arrangement is a lease at the inception of a contract. For leases where the Company is the lessee, it recognizes lease assets and related lease liabilities at the lease commencement date based on the present value of lease payments over the lease term. Most of the Company’s leases do not provide an implicit interest rate. As a result, the Company uses its incremental borrowing rate based on the information available at the commencement date in determining the present value of lease payments. The lease assets also consist of amounts for favorable or unfavorable lease terms related to acquisitions. Lease expense for operating leases is recognized on a straight-line basis over the lease term as an operating expense while the expense for finance leases is recognized as depreciation expense and interest expense using the accelerated interest method of recognition. A lease asset and lease liability are not recorded for leases with an initial term of less than 12 months or less and the lease expenses related to these leases is recognized as incurred over the lease term. In August 2017, the FASB issued ASU 2017-12, "Derivatives and Hedging (Topic 815): Targeted Improvements to Accounting for Hedging Activities", which impacts both designation and measurement guidance for qualifying hedging relationships and the presentation of hedge results. ASU 2017-12 amends and clarifies the requirements to qualify for hedge accounting, removes the requirement to recognize changes in fair value from certain hedges in current earnings, and specifies the presentation of changes in fair value in the income statement for all hedging instruments. ASU 2017-12 is effective for public companies for fiscal years, and interim periods within those fiscal years, beginning after December 15, 2018. The Company adopted ASU 2017-12 effective January 1, 2019, and the impact of adoption was not material to the Company's results of operations and financial condition. New Accounting Guidance Issued and Not Yet Adopted:</t>
  </si>
  <si>
    <t>Organization, Consolidation and Presentation of Financial Statements Disclosure and Significant Accounting Policies [Text Block]</t>
  </si>
  <si>
    <t xml:space="preserve">Note 2 - Significant Accounting Policies The Company's significant accounting policies are detailed in "Note 1 - Significant Accounting Policies" of the Annual Report on Form 10-K for the year ended December 31, 2018. In February 2016, the Financial Accounting Standards Board ("FASB") issued Accounting Standards Update ("ASU") 2016-02, "Leases (Topic 842)", which was adopted by the Company on January 1, 2019. In August 2017, the FASB issued ASU 2017-12, "Derivatives and Hedging (Topic 815): Targeted Improvements to Accounting for Hedging Activities", which was adopted by the Company on January 1, 2019. Updates to the Company's accounting policies as a result of adopting ASU 2016-02 and ASU 2017-12 are discussed below: Recent Accounting Pronouncements: New Accounting Guidance Adopted: In February 2016, the FASB issued ASU 2016-02, "Leases (Topic 842)." ASU 2016-02 was issued to increase transparency and comparability among entities by recognizing lease assets and lease liabilities on the balance sheet and disclosing key information about lease arrangements. The Company adopted the new leasing standard on January 1, 2019 using the cumulative-effect adjustment transition method. The Company also elected several practical expedients to not reassess the following: (1) whether any expired or existing contracts contain leases; (2) the lease classification between finance and operating leases for any expired or existing leases; and (3) the recognition of initial direct costs for existing leases. The Company also elected to not to recognize leases with a term of 12 months or less on the Consolidated Balance Sheets. The adoption of the lease standard had no impact to the Company's consolidated results of operations or the captions on the consolidated statements of cash flows. The cumulative effect of the changes made to the balance sheet as of January 1, 2019 for the adoption of the new lease standard was as follows: Balance at December 31, 2018 Effect of Accounting Change Balance at January 1, 2019 Operating lease assets $ — $ 114.1 114.1 Other intangible assets 733.2 0.7 733.9 Other non-current assets (1) 37.0 (15.3 ) 21.7 Total Assets 4,445.2 99.5 4,544.7 Short-term operating lease liability — 29.8 29.8 Long-term operating lease liability — 69.7 69.7 Total Liabilities $ 2,802.5 $ 99.5 $ 2,902.0 (1) Due to the adoption of the new leasing standard, the Company recognized operating lease assets and corresponding operating lease liabilities on the Consolidated Balance Sheet at March 31, 2019. In conjunction with the adoption of the new leasing standard, the Company reclassified $15.3 million of lease assets related to purchasing accounting adjustments from the ABC Bearing acquisition from Other assets to Operating lease assets. These assets do not have material corresponding lease liabilities. The Company determines if any arrangement is a lease at the inception of a contract. For leases where the Company is the lessee, it recognizes lease assets and related lease liabilities at the lease commencement date based on the present value of lease payments over the lease term. Most of the Company’s leases do not provide an implicit interest rate. As a result, the Company uses its incremental borrowing rate based on the information available at the commencement date in determining the present value of lease payments. The lease assets also consist of amounts for favorable or unfavorable lease terms related to acquisitions. Lease expense for operating leases is recognized on a straight-line basis over the lease term as an operating expense while the expense for finance leases is recognized as depreciation expense and interest expense using the accelerated interest method of recognition. A lease asset and lease liability are not recorded for leases with an initial term of less than 12 months or less and the lease expenses related to these leases is recognized as incurred over the lease term. In August 2017, the FASB issued ASU 2017-12, "Derivatives and Hedging (Topic 815): Targeted Improvements to Accounting for Hedging Activities", which impacts both designation and measurement guidance for qualifying hedging relationships and the presentation of hedge results. ASU 2017-12 amends and clarifies the requirements to qualify for hedge accounting, removes the requirement to recognize changes in fair value from certain hedges in current earnings, and specifies the presentation of changes in fair value in the income statement for all hedging instruments. ASU 2017-12 is effective for public companies for fiscal years, and interim periods within those fiscal years, beginning after December 15, 2018. The Company adopted ASU 2017-12 effective January 1, 2019, and the impact of adoption was not material to the Company's results of operations and financial condition. New Accounting Guidance Issued and Not Yet Adopted: In June 2016, the FASB issued ASU 2016-13, "Financial Instruments - Credit Losses (Topic 326): Measurement of Credit Losses on Financial Instrument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The Company is currently evaluating the effect that the adoption of ASU 2016-13 will have on the Company's results of operations and financial condition. </t>
  </si>
  <si>
    <t>Acquisitions (Notes)</t>
  </si>
  <si>
    <t>Business Combinations [Abstract]</t>
  </si>
  <si>
    <t>Business Combination Disclosure [Text Block]</t>
  </si>
  <si>
    <t>Note 3 - Acquisitions During 2018, the Company completed three acquisitions. On September 18, 2018 , the Company completed the acquisition of Rollon S.p.A. ("Rollon"), a leader in engineered linear motion products, specializing in the design and manufacture of linear guides, telescopic rails and linear actuators used in a wide range of industries such as passenger rail, aerospace, packaging and logistics, medical and automation. On September 1, 2018 , the Company completed the acquisition of Apiary Investments Holdings Limited ("Cone Drive"), a leader in precision drives used in diverse markets including solar, automation, aerial platforms, and food and beverage. On August 30, 2018 , the Company's majority-owned subsidiary, Timken India Limited ("Timken India"), completed the acquisition of ABC Bearings Limited ("ABC Bearings"). Timken India issued its shares as consideration for the acquisition of ABC Bearings. ABC Bearings is a manufacturer of tapered, cylindrical and spherical roller bearings and slewing rings in India. In January 2019, the Company paid a working capital adjustment of $2.9 million in connection with the Cone Drive acquisition, which was accrued and reflected in the purchase price in 2018. Also, certain measurement period adjustments were recorded in 2019, resulting in a $3.0 million increase to Goodwill. The following table presents the purchase price allocation at fair value, net of cash acquired, for the 2018 acquisitions: Initial Purchase Adjustments Preliminary Purchase Price Allocation Assets: Accounts receivable, net $ 42.5 $ 42.5 Inventories, net 61.6 (0.1 ) 61.5 Other current assets 8.5 8.5 Property, plant and equipment, net 71.7 (6.6 ) 65.1 Goodwill 468.2 3.0 471.2 Other intangible assets 372.6 2.5 375.1 Other non-current assets 20.2 (1.9 ) 18.3 Total assets acquired $ 1,045.3 $ (3.1 ) $ 1,042.2 Liabilities: Accounts payable, trade $ 35.2 $ 35.2 Salaries, wages and benefits 9.1 9.1 Income taxes payable 2.5 2.5 Other current liabilities 8.2 0.5 8.7 Short-term debt 2.5 (0.6 ) 1.9 Long-term debt 3.0 (1.4 ) 1.6 Accrued pension cost 5.7 5.7 Accrued postretirement benefits cost 11.7 11.7 Deferred income taxes 116.2 (1.6 ) 114.6 Other non-current liabilities 16.9 16.9 Total liabilities assumed $ 211.0 $ (3.1 ) $ 207.9 Net assets acquired $ 834.3 $ — $ 834.3</t>
  </si>
  <si>
    <t>Inventory Disclosure [Abstract]</t>
  </si>
  <si>
    <t>Note 4 - Inventories The components of inventories at March 31, 2019 and December 31, 2018 were as follows: March 31, December 31, Manufacturing supplies $ 33.1 $ 32.4 Raw materials 103.4 102.4 Work in process 292.0 287.7 Finished products 451.5 452.7 Subtotal 880.0 875.2 Allowance for obsolete and surplus inventory (40.6 ) (39.5 ) Total Inventories, net $ 839.4 $ 835.7 Inventories are valued at net realizable value, with approximately 56% valued on the first-in, first-out ("FIFO") method and the remaining 44% valued on the last-in, first-out ("LIFO") method. The majority of the Company's domestic inventories are valued on the LIFO method and all of the Company's international inventories are valued on the FIFO method. The LIFO reserve at March 31, 2019 and December 31, 2018 was $174.5 million and $173.9 million</t>
  </si>
  <si>
    <t>Property, Plant and Equipment</t>
  </si>
  <si>
    <t>Property, Plant and Equipment [Abstract]</t>
  </si>
  <si>
    <t>&amp;lt;div style="font-family:Times New Roman;font-size:10pt;"&amp;gt;&amp;lt;div style="line-height:120%;font-size:10pt;"&amp;gt;&amp;lt;font style="font-family:Arial;font-size:10pt;color:#000000;font-style:italic;text-decoration:none;"&amp;gt;Note  - Property, Plant and Equipment&amp;lt;/font&amp;gt;&amp;lt;font style="font-family:Arial;font-size:10pt;font-style:italic;"&amp;gt; &amp;lt;/font&amp;gt;&amp;lt;/div&amp;gt;&amp;lt;div style="line-height:120%;padding-top:8px;font-size:10pt;"&amp;gt;&amp;lt;font style="font-family:Arial;font-size:10pt;"&amp;gt;The components of property, plant and equipment at &amp;lt;/font&amp;gt;&amp;lt;font style="font-family:Arial;font-size:10pt;"&amp;gt;March&amp;amp;#160;31, 2019&amp;lt;/font&amp;gt;&amp;lt;font style="font-family:Arial;font-size:10pt;"&amp;gt; and &amp;lt;/font&amp;gt;&amp;lt;font style="font-family:Arial;font-size:10pt;"&amp;gt;December&amp;amp;#160;31, 2018&amp;lt;/font&amp;gt;&amp;lt;font style="font-family:Arial;font-size:10pt;"&amp;gt; were as follows:&amp;lt;/font&amp;gt;&amp;lt;/div&amp;gt;&amp;lt;div style="line-height:120%;font-size:10pt;"&amp;gt;&amp;lt;div style="padding-left:0px;text-indent:0px;line-height:normal;padding-top:10px;"&amp;gt;&amp;lt;table cellpadding="0" cellspacing="0" style="font-family:Times New Roman;font-size:10pt;width:100%;border-collapse:collapse;text-align:left;"&amp;gt;&amp;lt;tr&amp;gt;&amp;lt;td colspan="7" rowspan="1"&amp;gt;&amp;lt;/td&amp;gt;&amp;lt;/tr&amp;gt;&amp;lt;tr&amp;gt;&amp;lt;td style="width:72%;"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border-bottom:1px solid #000000;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9pt;"&amp;gt;&amp;lt;font style="font-family:Arial;font-size:9pt;font-weight:bold;"&amp;gt;March&amp;amp;#160;31, &amp;lt;br clear="none"/&amp;gt;2019&amp;lt;/font&amp;gt;&amp;lt;/div&amp;gt;&amp;lt;/td&amp;gt;&amp;lt;td colspan="3" style="vertical-align:bottom;border-bottom:1px solid #000000;padding-left:2px;padding-top:2px;padding-bottom:2px;padding-right:2px;border-top:1px solid #000000;" rowspan="1"&amp;gt;&amp;lt;div style="text-align:center;font-size:9pt;"&amp;gt;&amp;lt;font style="font-family:Arial;font-size:9pt;"&amp;gt;December&amp;amp;#160;31, &amp;lt;br clear="none"/&amp;gt;2018&amp;lt;/font&amp;gt;&amp;lt;/div&amp;gt;&amp;lt;/td&amp;gt;&amp;lt;/tr&amp;gt;&amp;lt;tr&amp;gt;&amp;lt;td style="vertical-align:top;background-color:#cceeff;padding-left:2px;padding-top:2px;padding-bottom:2px;padding-right:2px;" rowspan="1" colspan="1"&amp;gt;&amp;lt;div style="text-align:left;font-size:10pt;"&amp;gt;&amp;lt;font style="font-family:Arial;font-size:10pt;"&amp;gt;Land and buildings&amp;lt;/font&amp;gt;&amp;lt;/div&amp;gt;&amp;lt;/td&amp;gt;&amp;lt;td style="vertical-align:bottom;padding-left:2px;padding-top:2px;padding-bottom:2px;background-color:#cceeff;" rowspan="1" colspan="1"&amp;gt;&amp;lt;div style="text-align:left;font-size:10pt;"&amp;gt;&amp;lt;font style="font-family:Arial;font-size:10pt;font-weight:bold;"&amp;gt;$&amp;lt;/font&amp;gt;&amp;lt;/div&amp;gt;&amp;lt;/td&amp;gt;&amp;lt;td style="vertical-align:bottom;background-color:#cceeff;padding-top:2px;padding-bottom:2px;" rowspan="1" colspan="1"&amp;gt;&amp;lt;div style="text-align:right;font-size:10pt;"&amp;gt;&amp;lt;font style="font-family:Arial;font-size:10pt;font-weight:bold;"&amp;gt;476.5&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padding-left:2px;padding-top:2px;padding-bottom:2px;background-color:#cceeff;" rowspan="1" colspan="1"&amp;gt;&amp;lt;div style="text-align:left;font-size:10pt;"&amp;gt;&amp;lt;font style="font-family:Arial;font-size:10pt;"&amp;gt;$&amp;lt;/font&amp;gt;&amp;lt;/div&amp;gt;&amp;lt;/td&amp;gt;&amp;lt;td style="vertical-align:bottom;background-color:#cceeff;padding-top:2px;padding-bottom:2px;" rowspan="1" colspan="1"&amp;gt;&amp;lt;div style="text-align:right;font-size:10pt;"&amp;gt;&amp;lt;font style="font-family:Arial;font-size:10pt;"&amp;gt;484.1&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padding-left:2px;padding-top:2px;padding-bottom:2px;padding-right:2px;" rowspan="1" colspan="1"&amp;gt;&amp;lt;div style="text-align:left;font-size:10pt;"&amp;gt;&amp;lt;font style="font-family:Arial;font-size:10pt;"&amp;gt;Machinery and equipment&amp;lt;/font&amp;gt;&amp;lt;/div&amp;gt;&amp;lt;/td&amp;gt;&amp;lt;td colspan="2" style="vertical-align:bottom;padding-left:2px;padding-top:2px;padding-bottom:2px;" rowspan="1"&amp;gt;&amp;lt;div style="text-align:right;font-size:10pt;"&amp;gt;&amp;lt;font style="font-family:Arial;font-size:10pt;font-weight:bold;"&amp;gt;2,004.1&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border-bottom:1px solid #000000;padding-left:2px;padding-top:2px;padding-bottom:2px;" rowspan="1"&amp;gt;&amp;lt;div style="text-align:right;font-size:10pt;"&amp;gt;&amp;lt;font style="font-family:Arial;font-size:10pt;"&amp;gt;2,002.4&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r&amp;gt;&amp;lt;tr&amp;gt;&amp;lt;td style="vertical-align:top;background-color:#cceeff;padding-left:2px;padding-top:2px;padding-bottom:2px;padding-right:2px;border-top:1px solid #000000;" rowspan="1" colspan="1"&amp;gt;&amp;lt;div style="text-align:left;font-size:10pt;"&amp;gt;&amp;lt;font style="font-family:Arial;font-size:10pt;"&amp;gt;Subtotal&amp;lt;/font&amp;gt;&amp;lt;/div&amp;gt;&amp;lt;/td&amp;gt;&amp;lt;td style="vertical-align:bottom;padding-left:2px;padding-top:2px;padding-bottom:2px;background-color:#cceeff;border-top:1px solid #000000;" rowspan="1" colspan="1"&amp;gt;&amp;lt;div style="text-align:left;font-size:10pt;"&amp;gt;&amp;lt;font style="font-family:Arial;font-size:10pt;font-weight:bold;"&amp;gt;$&amp;lt;/font&amp;gt;&amp;lt;/div&amp;gt;&amp;lt;/td&amp;gt;&amp;lt;td style="vertical-align:bottom;background-color:#cceeff;padding-top:2px;padding-bottom:2px;border-top:1px solid #000000;" rowspan="1" colspan="1"&amp;gt;&amp;lt;div style="text-align:right;font-size:10pt;"&amp;gt;&amp;lt;font style="font-family:Arial;font-size:10pt;font-weight:bold;"&amp;gt;2,480.6&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border-top:1px solid #000000;" rowspan="1" colspan="1"&amp;gt;&amp;lt;div style="text-align:left;font-size:10pt;"&amp;gt;&amp;lt;font style="font-family:Arial;font-size:10pt;"&amp;gt;$&amp;lt;/font&amp;gt;&amp;lt;/div&amp;gt;&amp;lt;/td&amp;gt;&amp;lt;td style="vertical-align:bottom;background-color:#cceeff;padding-top:2px;padding-bottom:2px;border-top:1px solid #000000;" rowspan="1" colspan="1"&amp;gt;&amp;lt;div style="text-align:right;font-size:10pt;"&amp;gt;&amp;lt;font style="font-family:Arial;font-size:10pt;"&amp;gt;2,486.5&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top;border-bottom:1px solid #000000;padding-left:2px;padding-top:2px;padding-bottom:2px;padding-right:2px;border-top:1px solid #000000;" rowspan="1" colspan="1"&amp;gt;&amp;lt;div style="text-align:left;font-size:10pt;"&amp;gt;&amp;lt;font style="font-family:Arial;font-size:10pt;"&amp;gt;Accumulated depreciation&amp;lt;/font&amp;gt;&amp;lt;/div&amp;gt;&amp;lt;/td&amp;gt;&amp;lt;td colspan="2" style="vertical-align:bottom;border-bottom:1px solid #000000;padding-left:2px;padding-top:2px;padding-bottom:2px;border-top:1px solid #000000;" rowspan="1"&amp;gt;&amp;lt;div style="text-align:right;font-size:10pt;"&amp;gt;&amp;lt;font style="font-family:Arial;font-size:10pt;font-weight:bold;"&amp;gt;(1,584.4&amp;lt;/font&amp;gt;&amp;lt;/div&amp;gt;&amp;lt;/td&amp;gt;&amp;lt;td style="vertical-align:bottom;border-bottom:1px solid #000000;padding-right:2px;padding-top:2px;padding-bottom:2px;border-top:1px solid #000000;" rowspan="1" colspan="1"&amp;gt;&amp;lt;div style="text-align:left;font-size:10pt;"&amp;gt;&amp;lt;font style="font-family:Arial;font-size:10pt;font-weight:bold;"&amp;gt;)&amp;lt;/font&amp;gt;&amp;lt;/div&amp;gt;&amp;lt;/td&amp;gt;&amp;lt;td colspan="2" style="vertical-align:bottom;border-bottom:1px solid #000000;padding-left:2px;padding-top:2px;padding-bottom:2px;border-top:1px solid #000000;" rowspan="1"&amp;gt;&amp;lt;div style="text-align:right;font-size:10pt;"&amp;gt;&amp;lt;font style="font-family:Arial;font-size:10pt;"&amp;gt;(1,574.4&amp;lt;/font&amp;gt;&amp;lt;/div&amp;gt;&amp;lt;/td&amp;gt;&amp;lt;td style="vertical-align:bottom;border-bottom:1px solid #000000;padding-right:2px;padding-top:2px;padding-bottom:2px;border-top:1px solid #000000;" rowspan="1" colspan="1"&amp;gt;&amp;lt;div style="text-align:left;font-size:10pt;"&amp;gt;&amp;lt;font style="font-family:Arial;font-size:10pt;"&amp;gt;)&amp;lt;/font&amp;gt;&amp;lt;/div&amp;gt;&amp;lt;/td&amp;gt;&amp;lt;/tr&amp;gt;&amp;lt;tr&amp;gt;&amp;lt;td style="vertical-align:top;border-bottom:2px solid #000000;background-color:#cceeff;padding-left:2px;padding-top:2px;padding-bottom:2px;padding-right:2px;" rowspan="1" colspan="1"&amp;gt;&amp;lt;div style="text-align:left;font-size:10pt;"&amp;gt;&amp;lt;font style="font-family:Arial;font-size:10pt;"&amp;gt;Property, plant and equipment, net&amp;lt;/font&amp;gt;&amp;lt;/div&amp;gt;&amp;lt;/td&amp;gt;&amp;lt;td style="vertical-align:bottom;border-bottom:2px solid #000000;padding-left:2px;padding-top:2px;padding-bottom:2px;background-color:#cceeff;" rowspan="1" colspan="1"&amp;gt;&amp;lt;div style="text-align:left;font-size:10pt;"&amp;gt;&amp;lt;font style="font-family:Arial;font-size:10pt;font-weight:bold;"&amp;gt;$&amp;lt;/font&amp;gt;&amp;lt;/div&amp;gt;&amp;lt;/td&amp;gt;&amp;lt;td style="vertical-align:bottom;border-bottom:2px solid #000000;background-color:#cceeff;padding-top:2px;padding-bottom:2px;" rowspan="1" colspan="1"&amp;gt;&amp;lt;div style="text-align:right;font-size:10pt;"&amp;gt;&amp;lt;font style="font-family:Arial;font-size:10pt;font-weight:bold;"&amp;gt;896.2&amp;lt;/font&amp;gt;&amp;lt;/div&amp;gt;&amp;lt;/td&amp;gt;&amp;lt;td style="vertical-align:bottom;border-bottom:2px solid #000000;background-color:#cceeff;" rowspan="1" colspan="1"&amp;gt;&amp;lt;div style="text-align:left;font-size:10pt;"&amp;gt;&amp;lt;font style="font-family:inherit;font-size:10pt;"&amp;gt;&amp;lt;br clear="none"/&amp;gt;&amp;lt;/font&amp;gt;&amp;lt;/div&amp;gt;&amp;lt;/td&amp;gt;&amp;lt;td style="vertical-align:bottom;border-bottom:2px solid #000000;padding-left:2px;padding-top:2px;padding-bottom:2px;background-color:#cceeff;" rowspan="1" colspan="1"&amp;gt;&amp;lt;div style="text-align:left;font-size:10pt;"&amp;gt;&amp;lt;font style="font-family:Arial;font-size:10pt;"&amp;gt;$&amp;lt;/font&amp;gt;&amp;lt;/div&amp;gt;&amp;lt;/td&amp;gt;&amp;lt;td style="vertical-align:bottom;border-bottom:2px solid #000000;background-color:#cceeff;padding-top:2px;padding-bottom:2px;" rowspan="1" colspan="1"&amp;gt;&amp;lt;div style="text-align:right;font-size:10pt;"&amp;gt;&amp;lt;font style="font-family:Arial;font-size:10pt;"&amp;gt;912.1&amp;lt;/font&amp;gt;&amp;lt;/div&amp;gt;&amp;lt;/td&amp;gt;&amp;lt;td style="vertical-align:bottom;border-bottom:2px solid #000000;background-color:#cceeff;" rowspan="1" colspan="1"&amp;gt;&amp;lt;div style="text-align:left;font-size:10pt;"&amp;gt;&amp;lt;font style="font-family:inherit;font-size:10pt;"&amp;gt;&amp;lt;br clear="none"/&amp;gt;&amp;lt;/font&amp;gt;&amp;lt;/div&amp;gt;&amp;lt;/td&amp;gt;&amp;lt;/tr&amp;gt;&amp;lt;/table&amp;gt;&amp;lt;/div&amp;gt;&amp;lt;font style="font-family:inherit;font-size:10pt;"&amp;gt;&amp;lt;br clear="none"/&amp;gt;&amp;lt;/font&amp;gt;&amp;lt;/div&amp;gt;&amp;lt;div style="line-height:120%;font-size:10pt;"&amp;gt;&amp;lt;font style="font-family:Arial;font-size:10pt;"&amp;gt;&amp;lt;br clear="none"/&amp;gt;&amp;lt;/font&amp;gt;&amp;lt;/div&amp;gt;&amp;lt;div style="line-height:120%;text-align:justify;font-size:10pt;"&amp;gt;&amp;lt;font style="font-family:Arial;font-size:10pt;"&amp;gt;Total depreciation expense for the &amp;lt;/font&amp;gt;&amp;lt;font style="font-family:Arial;font-size:10pt;color:#000000;text-decoration:none;"&amp;gt;first&amp;lt;/font&amp;gt;&amp;lt;font style="font-family:Arial;font-size:10pt;"&amp;gt; months ended &amp;lt;/font&amp;gt;&amp;lt;font style="font-family:Arial;font-size:10pt;color:#000000;text-decoration:none;"&amp;gt;March&amp;amp;#160;31, 2019&amp;lt;/font&amp;gt;&amp;lt;font style="font-family:Arial;font-size:10pt;"&amp;gt; and &amp;lt;/font&amp;gt;&amp;lt;font style="font-family:Arial;font-size:10pt;color:#000000;text-decoration:none;"&amp;gt;2018&amp;lt;/font&amp;gt;&amp;lt;font style="font-family:Arial;font-size:10pt;"&amp;gt; was &amp;lt;/font&amp;gt;&amp;lt;font style="font-family:Arial;font-size:10pt;"&amp;gt;$0.0 million&amp;lt;/font&amp;gt;&amp;lt;font style="font-family:Arial;font-size:10pt;"&amp;gt; and &amp;lt;/font&amp;gt;&amp;lt;font style="font-family:Arial;font-size:10pt;color:#000000;text-decoration:none;"&amp;gt;$99.2 million&amp;lt;/font&amp;gt;&amp;lt;font style="font-family:Arial;font-size:10pt;"&amp;gt;, respectively.&amp;lt;/font&amp;gt;&amp;lt;/div&amp;gt;&amp;lt;/div&amp;gt;</t>
  </si>
  <si>
    <t>Goodwill and Other Intangible Assets</t>
  </si>
  <si>
    <t>Goodwill and Intangible Assets Disclosure [Abstract]</t>
  </si>
  <si>
    <t>Note 5 - Goodwill and Other Intangible Assets The changes in the carrying amount of goodwill for the three months ended March 31, 2019 were as follows: Mobile Industries Process Industries Total Beginning balance $ 349.7 $ 610.8 $ 960.5 Acquisitions — 3.0 3.0 Foreign currency translation adjustments and other changes (4.0 ) (6.3 ) (10.3 ) Ending balance $ 345.7 $ 607.5 $ 953.2 The $3.0 million addition of goodwill from acquisitions resulted from certain measurement period adjustments recorded in 2019 related to 2018 acquisitions. The Company is still evaluating the tax deductibility of goodwill from the ABC Bearings acquisition. Refer to Note 3 - Acquisitions for further information. The following table displays intangible assets as of March 31, 2019 and December 31, 2018 : Balance at March 31, 2019 Balance at December 31, 2018 Gross Carrying Amount Accumulated Amortization Net Carrying Amount Gross Carrying Amount Accumulated Amortization Net Carrying Amount Intangible assets subject to amortization: Customer relationships $ 478.7 $ 106.9 $ 371.8 $ 481.5 $ 99.8 $ 381.7 Technology and know-how 243.7 43.9 199.8 245.0 40.4 204.6 Trade names 12.0 5.1 6.9 11.3 4.8 6.5 Capitalized software 267.4 238.7 28.7 266.4 236.5 29.9 Other 41.0 36.2 4.8 40.8 35.2 5.6 $ 1,042.8 $ 430.8 $ 612.0 $ 1,045.0 $ 416.7 $ 628.3 Intangible assets not subject to amortization: Trade names $ 93.2 $ 93.2 $ 96.2 $ 96.2 FAA air agency certificates 8.7 8.7 8.7 8.7 $ 101.9 $ 101.9 $ 104.9 $ 104.9 Total intangible assets $ 1,144.7 $ 430.8 $ 713.9 $ 1,149.9 $ 416.7 $ 733.2 Amortization expense for intangible assets was $14.5 million and $10.8 million for the three months ended March 31, 2019 and 2018 , respectively. Amortization expense for intangible assets is projected to be $56.0 million in 2019 ; $51.3 million in 2020 ; $47.3 million in 2021 ; $42.8 million in 2022 ; and $40.0 million in 2023</t>
  </si>
  <si>
    <t>Leases (Notes)</t>
  </si>
  <si>
    <t>Leases [Abstract]</t>
  </si>
  <si>
    <t>Lessee, Operating Leases [Text Block]</t>
  </si>
  <si>
    <t>Note 6 - Leasing The Company enters into operating and finance leases for manufacturing facilities, warehouses, sales offices, information technology equipment, plant equipment, vehicles and certain other equipment. Lease expense for the three months ended March 31, 2019 was as follows: March 31, 2019 Operating lease expense $ 9.9 Amortization of right-of-use assets on finance leases 0.4 Total lease expense $ 10.3 The following tables present the impact of leasing on the Consolidated Balance Sheet. Operating Leases March 31, 2019 Lease assets: Operating lease assets $ 114.9 Lease liabilities: Short-term operating lease liabilities $ 29.3 Long-term operating lease liabilities 71.1 Total operating lease liabilities $ 100.4 Finance Leases March 31, 2019 Lease assets: Property, plant and equipment, net $ 3.4 Lease liabilities: Current portion of long-term debt $ 0.6 Long-term debt 2.1 Total finance lease liabilities $ 2.7 Future minimum lease payments under non-cancellable leases at March 31, 2019 were as follows: Operating Leases Finance Leases Year Ending December 31, 2019 $ 25.3 $ 0.6 2020 27.3 0.8 2021 17.4 0.7 2022 11.5 0.6 2023 7.8 0.1 Thereafter 27.8 — Total future minimum lease payments 117.1 2.8 Less: imputed interest (16.7 ) (0.1 ) Total $ 100.4 $ 2.7 The following table presents other information related to leases: March 31, 2019 Cash paid for amounts included in the measurement of lease liabilities: Operating cash flows from operating leases $ 8.9 Financing cash flows from finance leases 1.0 Lease assets added in the period: Operating leases 2.9 Finance leases 0.6 Weighted-average remaining lease term: Operating leases 5.5 years Finance leases 3.8 years Weighted-average discount rate: Operating leases 4.23 % Finance leases 2.50 %</t>
  </si>
  <si>
    <t>Contingencies (Notes)</t>
  </si>
  <si>
    <t>Commitments and Contingencies Disclosure [Abstract]</t>
  </si>
  <si>
    <t>Commitments and Contingencies Disclosure [Text Block]</t>
  </si>
  <si>
    <t>Note 8 - Contingencies The Company and certain of its subsidiaries have been identified as potentially responsible parties for investigation and remediation under the Comprehensive Environmental Response, Compensation and Liability Act ("CERCLA"), known as the Superfund, or similar state laws with respect to certain sites. Claims for investigation and remediation have been asserted against numerous other entities, which are believed to be financially solvent and are expected to fulfill their proportionate share of the obligation. On December 28, 2004, the United States Environmental Protection Agency (“USEPA”) sent Lovejoy, Inc. ("Lovejoy") a Special Notice Letter that identified Lovejoy as a potentially responsible party, together with at least 14 other companies, at the Ellsworth Industrial Park Site, Downers Grove, DuPage County, Illinois (the “Site”). The Company acquired Lovejoy in 2016. Lovejoy’s Downers Grove property is situated within the Ellsworth Industrial Complex. The USEPA and the Illinois Environmental Protection Agency (“IEPA”) allege there have been one or more releases or threatened releases of hazardous substances, allegedly including, but not limited to, a release or threatened release on or from Lovejoy's property, at the Site. The relief sought by the USEPA and IEPA includes further investigation and potential remediation of the Site and reimbursement of response costs. Lovejoy’s allocated share of past and future costs related to the Site, including for investigation and/or remediation, could be significant. All previously pending property damage and personal injury lawsuits against Lovejoy related to the Site have been settled or dismissed. The Company had total environmental accruals of $5.4 million and $ 5.5 million for various known environmental matters that are probable and reasonably estimable at March 31, 2019 and December 31, 2018 , respectively, which includes the Lovejoy matter discussed above. These accruals were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In addition, the Company is subject to various lawsuits, claims and proceedings, which arise in the ordinary course of its business. The Company accrues costs associated with legal and non-income tax matters when they become probable and reasonably estimable. Accruals are established based on the estimated undiscounted cash flows to settle the obligations and are not reduced by any potential recoveries from insurance or other indemnification claims. Management believes that any ultimate liability with respect to these actions, in excess of amounts provided, will not materially affect the Company’s Consolidated Financial Statements. In October 2014, the Brazilian government antitrust agency announced that it had opened an investigation of alleged antitrust violations in the bearing industry. The Company’s Brazilian subsidiary, Timken do Brasil Comercial Importadora Ltda, was included in the investigation. While the Company is unable to predict the ultimate length, scope or results of the investigation, management believes that the outcome will not have a material effect on the Company’s consolidated financial position. However, any such outcome may be material to the results of operations of any particular period in which costs, if any, are recognized. Based on current facts and circumstances, the low end of the range for potential penalties, if any, would be immaterial to the Company. Product Warranties: In addition to the contingencies above, the Company provides limited warranties on certain of its products. The product warranty liability included in "Other current liabilities" on the Consolidated Balance Sheets was $7.6 million and $7.1 million at March 31, 2019 and December 31, 2018</t>
  </si>
  <si>
    <t>Financing Arrangements</t>
  </si>
  <si>
    <t>Debt Disclosure [Abstract]</t>
  </si>
  <si>
    <t xml:space="preserve"> Short-term debt at March 31, 2019 and December 31, 2018 was as follows: March 31, December 31, Borrowings under variable-rate lines of credit for certain of the Company’s foreign subsidiaries with various banks with interest rates ranging from 0.34% to 2.80% at March 31, 2019 and 0.29% to 1.00% at December 31, 2018 $ 26.0 $ 33.6 Short-term debt $ 26.0 $ 33.6 The lines of credit for certain of the Company’s foreign subsidiaries provide for short-term borrowings up to $272.0 million in the aggregate. Most of these lines of credit are uncommitted. At March 31, 2019 , the Company’s foreign subsidiaries had borrowings outstanding of $26.0 million and bank guarantees of $0.5 million , which reduced the aggregate availability under these facilities to $245.5 million . Long-term debt at March 31, 2019 and December 31, 2018 was as follows: March 31, December 31, Variable-rate Senior Credit Facility with an average interest rate on U.S. Dollar of 3.59% and Euro of 1.10% at March 31, 2019 and 3.40% and 1.10%, respectively, at December 31, 2018 $ 141.2 $ 43.9 Variable-rate Euro Term Loan (1) , maturing on September 18, 2020, with an interest rate of 1.13% at March 31, 2019 and December 31, 2018 99.8 107.1 Variable-rate Accounts Receivable Facility, maturing on May 8, 2028, with an interest rate of 3.47% at March 31, 2019 and 3.22% at December 31, 2018 100.0 75.0 Variable-rate Term Loan (1) , maturing on September 11, 2023, with an interest rate of 3.75% at March 31, 2019 and 3.77% at December 31, 2018 344.9 347.1 Fixed-rate Senior Unsecured Notes (1) , maturing on September 1, 2024, with an interest rate of 3.875% 347.9 347.7 Fixed-rate Euro Senior Unsecured Notes (1) , maturing on September 7, 2027, with an interest rate of 2.02% 167.7 171.4 Fixed-rate Senior Unsecured Notes (1) , maturing on December 15, 2028, with an interest rate of 4.50% 395.9 395.8 Fixed-rate Medium-Term Notes, Series A (1) , maturing at various dates through May 2028, with interest rates ranging from 6.74% to 7.76% 154.6 154.6 Other 3.5 5.4 1,755.5 1,648.0 Less: Current maturities 9.0 9.4 Long-term debt $ 1,746.5 $ 1,638.6 (1) Net of discounts and fees The Company has a $100 million Amended and Restated Asset Securitization Agreement (the "Accounts Receivable Facility"), which matures on November 30, 2021 . Under the terms of the Accounts Receivable Facility, the Company sells, on an ongoing basis, certain domestic trade receivables to Timken Receivables Corporation, a wholly-owned consolidated subsidiary that, in turn, uses the trade receivables to secure borrowings that are funded through a vehicle that issues commercial paper in the short-term market. Borrowings under the Accounts Receivable Facility may be limited by certain borrowing base limitations; however, availability under the Accounts Receivable Facility was not reduced by any such borrowing base limitations at March 31, 2019 . As of March 31, 2019 , there were outstanding borrowings of $100.0 million under the Accounts Receivable Facility, which reduced the availability under this facility to zero . The cost of this facility, which is the prevailing commercial paper rate plus facility fees, is considered a financing cost and is included in "Interest expense" in the Consolidated Statements of Income. The Company has a $500 million Amended and Restated Credit Agreement ("Senior Credit Facility"), which matures on June 19, 2020 . At March 31, 2019 , the Company had $141.2 million of outstanding borrowings under the Senior Credit Facility, which reduced the availability under this facility to $358.8 million . The Senior Credit Facility has two financial covenants: a consolidated leverage ratio and a consolidated interest coverage ratio. At March 31, 2019 , the Company was in full compliance with both of these covenants. On September 6, 2018 , the Company issued $400 million aggregate principal amount of fixed-rate 4.50% senior unsecured notes that mature on December 15, 2028 (the "2028 Notes"). On September 11, 2018 , the Company entered into a $350 million variable-rate term loan that matures on September 11, 2023 (the "2023 Term Loan"). Proceeds from the 2028 Notes and the 2023 Term Loan were used to fund the acquisitions of Cone Drive and Rollon, which closed on September 1, 2018 and September 18, 2018 , respectively. On September 7, 2017 , the Company issued €150 million aggregate principal amount of fixed-rate 2.02% senior unsecured notes that mature on September 7, 2027 (the "2027 Notes"). On September 18, 2017 , the Company entered into a €100 million variable-rate term loan that matures on September 18, 2020 (the "2020 Term Loan"). On March 22, 2019 , the Company repaid €4.5 million under the 2020 Term Loan bringing the total paid to-date to €11 million , which reduced the principal balance to €89 million as of March 31, 2019 . All of these debt instruments, except the 2028 Notes and the Accounts Receivable Facility, have two financial covenants: a consolidated leverage ratio and a consolidated interest coverage ratio. These covenants are similar to those in the Senior Credit Facility. At March 31, 2019</t>
  </si>
  <si>
    <t>Equity</t>
  </si>
  <si>
    <t>Equity [Abstract]</t>
  </si>
  <si>
    <t xml:space="preserve">Note 9 - Equity The following tables present the changes in the components of equity for the first three months ended March 31, 2019 and 2018 , respectively: The Timken Company Shareholders Total Stated Capital Other Paid-In Capital Earnings Invested in the Business Accumulated Other Comprehensive (Loss) Treasury Stock Non- controlling Interest Balance at December 31, 2018 $ 1,642.7 $ 53.1 $ 951.9 $ 1,630.2 $ (95.3 ) $ (960.3 ) $ 63.1 Net income 95.3 91.9 3.4 Foreign currency translation adjustment (4.2 ) (5.1 ) 0.9 Pension and postretirement liability (0.1 ) (0.1 ) Change in fair value of derivative financial (0.6 ) (0.6 ) Dividends – $0.28 per share (21.3 ) (21.3 ) Stock-based compensation 7.8 7.8 Stock purchased at fair market value (8.3 ) (8.3 ) Stock option exercise activity 1.0 (0.6 ) 1.6 Restricted share activity — (20.9 ) 20.9 Shares surrendered for taxes (6.4 ) (6.4 ) Balance at March 31, 2019 $ 1,705.9 $ 53.1 $ 938.2 $ 1,700.8 $ (101.1 ) $ (952.5 ) $ 67.4 The Timken Company Shareholders Total Stated Capital Other Paid-In Capital Earnings Invested in the Business Accumulated Other Comprehensive (Loss) Treasury Stock Non- controlling Interest Balance at December 31, 2017 $ 1,474.9 $ 53.1 $ 903.8 $ 1,408.4 $ (38.3 ) $ (884.3 ) $ 32.2 Cumulative effect of adopting ASU 2014-09 (net of income tax benefit of $2.6 million) (1) 7.7 7.7 Cumulative effect of adopting ASU 2018-02 — 0.7 (0.7 ) Net income 80.5 80.2 0.3 Foreign currency translation adjustment 8.4 9.0 (0.6 ) Change in fair value of derivative financial instruments, net of reclassifications 0.8 0.8 Dividends – $0.27 per shar e (21.1 ) (21.1 ) Stock-based compensation 10.3 10.3 Stock purchased at fair market value (22.7 ) (22.7 ) Stock option exercise activity 8.4 (1.4 ) 9.8 Restricted share activity — (11.2 ) 11.2 Shares surrendered for taxes (4.4 ) (4.4 ) Balance at March 31, 2018 $ 1,542.8 $ 53.1 $ 901.5 $ 1,475.9 $ (29.2 ) $ (890.4 ) $ 31.9 (1) </t>
  </si>
  <si>
    <t>Accumulated Other Comprehensive Income</t>
  </si>
  <si>
    <t>Statement of Financial Position [Abstract]</t>
  </si>
  <si>
    <t>accumulated other comprehensive income components reclassification</t>
  </si>
  <si>
    <t>Note 10 - Accumulated Other Comprehensive Income (Loss) The following tables present details about components of accumulated other comprehensive loss for the three months ended March 31, 2019 and 2018 , respectively: Foreign currency translation adjustments Pension and postretirement liability adjustments Change in fair value of derivative financial instruments Total Balance at December 31, 2018 $ (95.6 ) $ — $ 0.3 $ (95.3 ) Other comprehensive (loss) income before (4.2 ) (0.1 ) 0.4 (3.9 ) Amounts reclassified from accumulated other — — (1.2 ) (1.2 ) Income tax expense — — 0.2 0.2 Net current period other comprehensive loss, net of income taxes (4.2 ) (0.1 ) (0.6 ) (4.9 ) Noncontrolling interest (0.9 ) — — (0.9 ) Net current period comprehensive loss, net (5.1 ) (0.1 ) (0.6 ) (5.8 ) Balance at March 31, 2019 $ (100.7 ) $ (0.1 ) $ (0.3 ) $ (101.1 ) Foreign currency translation adjustments Pension and postretirement liability adjustments Change in fair value of derivative financial instruments Total Balance at December 31, 2017 $ (35.1 ) $ (0.3 ) $ (2.9 ) $ (38.3 ) Cumulative effect of ASU 2018-02 — (0.1 ) (0.6 ) (0.7 ) Balance at January 1, 2018 (35.1 ) (0.4 ) (3.5 ) (39.0 ) Other comprehensive income (loss) before 8.4 — (0.4 ) 8.0 Amounts reclassified from accumulated other — — 1.4 1.4 Income tax expense — — (0.2 ) (0.2 ) Net current period other comprehensive 8.4 — 0.8 9.2 Noncontrolling interest 0.6 — — 0.6 Net current period comprehensive income (loss), net 9.0 (0.1 ) 0.2 9.1 Balance at March 31, 2018 $ (26.1 ) $ (0.4 ) $ (2.7 ) $ (29.2 )</t>
  </si>
  <si>
    <t>Earnings Per Share</t>
  </si>
  <si>
    <t>Earnings Per Share [Abstract]</t>
  </si>
  <si>
    <t xml:space="preserve"> The following table sets forth the reconciliation of the numerator and the denominator of basic earnings per share and diluted earnings per share for the three months ended March 31, 2019 and 2018 , respectively: Three Months Ended 2019 2018 Numerator: Net income attributable to The Timken Company $ 91.9 $ 80.2 Less: undistributed earnings allocated to nonvested stock — — Net income available to common shareholders for basic and diluted earnings per share $ 91.9 $ 80.2 Denominator: Weighted average number of shares outstanding - basic 75,986,285 77,734,153 Effect of dilutive securities: Stock options and awards - based on the treasury stock method 1,026,288 1,279,032 Weighted average number of shares outstanding, assuming dilution of stock options and awards 77,012,573 79,013,185 Basic earnings per share $ 1.21 $ 1.03 Diluted earnings per share $ 1.19 $ 1.02 The exercise prices for certain stock options that the Company has awarded exceeded the average market price of the Company’s common shares during each period presented. Such stock options are antidilutive and were not included in the computation of diluted earnings per share. The antidilutive stock options outstanding during the three months ended March 31, 2019 and 2018 were 1,191,056 and 699,902</t>
  </si>
  <si>
    <t>Revenue (Notes)</t>
  </si>
  <si>
    <t>Revenue from Contract with Customer [Abstract]</t>
  </si>
  <si>
    <t>Revenue from Contract with Customer [Text Block]</t>
  </si>
  <si>
    <t>Note 12 - Revenue The following table presents details deemed most relevant to the users of the financial statements about total revenue for the three months ended March 31, 2019 and 2018 , respectively: Three Months Ended Three Months Ended March 31, 2019 March 31, 2018 Mobile Process Total Mobile Process Total United States $ 273.7 $ 209.7 $ 483.4 $ 257.4 $ 178.6 $ 436.0 Americas excluding United States 48.5 43.6 92.1 55.2 46.7 101.9 Europe / Middle East / Africa 101.7 125.0 226.7 102.9 88.0 190.9 Asia-Pacific 76.1 101.4 177.5 73.0 81.3 154.3 Net sales $ 500.0 $ 479.7 $ 979.7 $ 488.5 $ 394.6 $ 883.1 When reviewing revenue by sales channel, the Company separates net sales to original equipment manufacturers from sales to distributors and end users. The following table presents the percent of revenue by sales channel for the three months ended March 31, 2019 : Three Months Ended Three Months Ended Revenue by sales channel March 31, 2019 March 31, 2018 Original equipment manufacturers 57% 57% Distribution/end users 43% 43% In addition to disaggregating revenue by segment and geography and by sales channel as shown above, the Company believes information about the timing of transfer of goods or services, type of customer and distinguishing service revenue from product sales is also relevant. During the three months ended March 31, 2019 and March 31, 2018 , approximately 10% and 9% , respectively, of total net sales were recognized on an over-time basis because of the continuous transfer of control to the customer, with the remainder recognized as of a point in time. The payment terms with the U.S. government or its contractors, which represented approximately 7% and 6% of total net sales during the three months ended March 31, 2019 and March 31, 2018 , respectively, differ from those of non-government customers. Finally, approximately 5% of total net sales represented service revenue during the three months ended March 31, 2019 and March 31, 2018 , respectively. Remaining Performance Obligations: Remaining performance obligations represent the transaction price of orders meeting the definition of a contract for which work has not been performed and excludes unexercised contract option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ately $129 million at March 31, 2019 . Unbilled Receivables: The following table contains a rollforward of unbilled receivables for the three months ended March 31, 2019 : March 31, 2019 Beginning balance, January 1 $ 116.6 Additional unbilled revenue recognized 95.5 Less: amounts billed to customers (88.9 ) Ending balance $ 123.2 There were no impairment losses recorded on unbilled receivables for the three months ended March 31, 2019</t>
  </si>
  <si>
    <t>Segment Information</t>
  </si>
  <si>
    <t>Segment Reporting [Abstract]</t>
  </si>
  <si>
    <t>Note 13 - Segment Information The primary measurement used by management to measure the financial performance of each segment is earnings before interest and taxes ("EBIT"). Three Months Ended 2019 2018 Net sales: Mobile Industries $ 500.0 $ 488.5 Process Industries 479.7 394.6 Net sales $ 979.7 $ 883.1 Segment EBIT: Mobile Industries $ 61.4 $ 51.1 Process Industries 106.2 81.6 Total EBIT, for reportable segments $ 167.6 $ 132.7 Corporate expenses (14.3 ) (14.3 ) Interest expense (18.0 ) (10.0 ) Interest income 1.3 0.4 Income before income taxes $ 136.6 $ 108.8</t>
  </si>
  <si>
    <t>Retirement Benefit Plans</t>
  </si>
  <si>
    <t>Pension Plan [Member]</t>
  </si>
  <si>
    <t>Defined Benefit Plan Disclosure [Line Items]</t>
  </si>
  <si>
    <t>Pension and Other Postretirement Benefits Disclosure [Text Block]</t>
  </si>
  <si>
    <t>Note 14 - Retirement Benefit Plans The following table sets forth the net periodic benefit cost for the Company’s defined benefit pension plans. The amounts for the three months ended March 31, 2019 are based on calculations prepared by the Company's actuaries and represent the Company’s best estimate of the respective period’s proportionate share of the amounts to be recorded for the year ending December 31, 2019 . U.S. Plans International Plans Total Three Months Ended Three Months Ended Three Months Ended 2019 2018 2019 2018 2019 2018 Components of net periodic benefit cost: Service cost $ 2.6 $ 3.2 $ 0.4 $ 0.4 $ 3.0 $ 3.6 Interest cost 6.0 5.9 1.9 1.9 7.9 7.8 Expected return on plan assets (6.4 ) (7.3 ) (2.6 ) (3.0 ) (9.0 ) (10.3 ) Amortization of prior service cost 0.4 0.4 — — 0.4 0.4 Net periodic benefit cost $ 2.6 $ 2.2 $ (0.3 ) $ (0.7 ) $ 2.3 $ 1.5 The Company currently expects to make contributions and payments related to its global defined benefit pension plans totaling approximately $34 million in 2019 . Approximately $24 million of this total relates to the expected 2019</t>
  </si>
  <si>
    <t>Postretirement Benefit Plans</t>
  </si>
  <si>
    <t>Note 15 - Other Postretirement Benefit Plans The following table sets forth the net periodic benefit cost for the Company’s other postretirement benefit plans. The amounts for the three months ended March 31, 2019 are based on calculations prepared by the Company's actuaries and represent the Company’s best estimate of the respective period’s proportionate share of the amounts to be recorded for the year ending December 31, 2019 . Three Months Ended 2019 2018 Components of net periodic benefit cost: Interest cost $ 1.9 $ 1.8 Expected return on plan assets (0.8 ) (0.9 ) Amortization of prior service credit (0.5 ) (0.4 ) Net periodic benefit cost $ 0.6 $ 0.5</t>
  </si>
  <si>
    <t>Fair Value</t>
  </si>
  <si>
    <t>Fair Value Disclosures [Abstract]</t>
  </si>
  <si>
    <t>Note 17 - Fair Value Fair value is defined as the price that would be expected to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s present the fair value hierarchy for those financial assets and liabilities measured at fair value on a recurring basis as of March 31, 2019 and December 31, 2018 : March 31, 2019 Total Level 1 Level 2 Level 3 Assets: Cash and cash equivalents $ 211.2 $ 208.9 $ 2.3 $ — Cash and cash equivalents measured at net asset value 28.3 Restricted cash 0.6 0.6 — — Short-term investments 24.9 — 24.9 — Short-term investments measured at net asset value 0.1 Foreign currency hedges 6.6 — 6.6 — Total Assets $ 271.7 $ 209.5 $ 33.8 $ — Liabilities: Foreign currency hedges $ 0.7 $ — $ 0.7 $ — Total Liabilities $ 0.7 $ — $ 0.7 $ — December 31, 2018 Total Level 1 Level 2 Level 3 Assets: Cash and cash equivalents $ 105.9 $ 104.4 $ 1.5 $ — Cash and cash equivalents measured at net asset value 26.6 Restricted cash 0.6 0.6 — — Short-term investments 21.8 — 21.8 — Foreign currency hedges 4.6 — 4.6 — Total Assets $ 159.5 $ 105.0 $ 27.9 $ — Liabilities: Foreign currency hedges $ 0.7 $ — $ 0.7 $ — Total Liabilities $ 0.7 $ — $ 0.7 $ — Cash and cash equivalents are highly liquid investments with maturities of three months or less when purchased and are valued at the redemption value. Short-term investments are investments with maturities between four months and one year and generally are valued at amortized cost, which approximates fair value. A portion of the cash and cash equivalents and short-term investments are valued based on net asset value. The Company uses publicly available foreign currency forward and spot rates to measure the fair value of its foreign currency forward contracts. Additionally, the Company remeasures certain assets at fair value, using Level 3 inputs, as a result of the occurrence of triggering events such as purchase accounting for acquisitions. See Note 3 - Acquisitions for further discussion. The Company does not believe it has significant concentrations of risk associated with the counterparties to its financial instruments. No other material assets were measured at fair value on a nonrecurring basis during the three months ended March 31, 2019 and 2018 , respectively. Financial Instruments: The Company’s financial instruments consist primarily of cash and cash equivalents, short-term investments, accounts receivable, trade accounts payable, short-term borrowings and long-term debt. Due to their short-term nature, the carrying value of cash and cash equivalents, short-term investments, accounts receivable, trade accounts payable and short-term borrowings are a reasonable estimate of their fair value. Due to the nature of fair value calculations for variable-rate debt, the carrying value of the Company's long-term variable-rate debt is a reasonable estimate of its fair value. The fair value of the Company’s long-term fixed-rate debt, based on quoted market prices, was $1,098.4 million and $1,077.5 million at March 31, 2019 and December 31, 2018 , respectively. The carrying value of this debt was $1,066.9 million and $1,070.7 million at March 31, 2019 and December 31, 2018</t>
  </si>
  <si>
    <t>Derivatives and Hedging Activities (Notes)</t>
  </si>
  <si>
    <t>Derivative Instruments and Hedging Activities Disclosure [Abstract]</t>
  </si>
  <si>
    <t>Derivative Instruments and Hedging Activities Disclosure [Text Block]</t>
  </si>
  <si>
    <t>Note 18 - Derivative Instruments and Hedging Activities The Company is exposed to certain risks relating to its ongoing business operations. The primary risks managed by using derivative instruments are foreign currency exchange rate risk and interest rate risk. Forward contracts on various foreign currencies are entered into in order to manage the foreign currency exchange rate risk associated with certain of the Company's commitments denominated in foreign currencies. From time to time, interest rate swaps are used to manage interest rate risk associated with the Company’s fixed and floating-rate borrowings. The Company designates certain foreign currency forward contracts as cash flow hedges of forecasted revenues and certain interest rate hedges as cash flow hedges of fixed-rate borrowings. The Company does not purchase or hold any derivative financial instruments for trading purposes. As of March 31, 2019 and December 31, 2018 , the Company had $217.3 million and $218.8 million , respectively, of outstanding foreign currency forward contracts at notional value. Refer to Note 17 - Fair Value for the fair value disclosure of derivative financial instruments. Cash Flow Hedging Strategy: For certain derivative instruments that are designated and qualify as cash flow hedges ( i.e ., hedging the exposure to variability in expected future cash flows that is attributable to a particular risk),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o protect against a reduction in the value of forecasted foreign currency cash flows resulting from export sales, the Company has instituted a foreign currency cash flow hedging program. The Company hedges portions of its forecasted cash flows denominated in foreign currencies with forward contracts. When the dollar strengthens significantly against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 The maximum length of time over which the Company hedges its exposure to the variability in future cash flows for forecast transactions is generally eighteen months or less. Purpose for Derivative Instruments not designated as Hedging Instruments: For derivative instruments that are not designated as hedging instruments, the instruments are typically forward contracts. In general, the practice is to reduce volatility by selectively hedging transaction exposures including intercompany loans, accounts payable and accounts receivable. Intercompany loans between entities with different functional currencies typically are hedged with a forward contract at the inception of the loan with a maturity date corresponding to the maturity of the loan. The revaluation of these contracts, as well as the revaluation of the underlying balance sheet items, is recorded directly to the income statement so the adjustment generally offsets the revaluation of the underlying balance sheet items to protect cash payments and reduce income statement volatility. The following table presents the impact of derivative instruments not designated as hedging instruments for the three months ended March 31, 2019 and 2018 , respectively, and their location within the Consolidated Statements of Income: Amount of gain or (loss) recognized in income Three Months Ended Derivatives not designated as hedging instruments: Location of gain or (loss) recognized in income 2019 2018 Foreign currency forward contracts Other income (expense), net $ 3.0 $ (4.4 )</t>
  </si>
  <si>
    <t>Subsequent Events (Notes)</t>
  </si>
  <si>
    <t>Subsequent Event [Line Items]</t>
  </si>
  <si>
    <t>Subsequent Event, Pro Forma Business Combinations or Disposals [Text Block]</t>
  </si>
  <si>
    <t>Note 19 - Subsequent Events On April 1, 2019 , the Company completed the acquisition of The Diamond Chain Company ("Diamond Chain"), a leading supplier of high-performance roller chains for industrial markets. Diamond Chain serves a diverse range of market sectors, including industrial distribution, material handling, food and beverage, agriculture, construction and other process industries. Diamond Chain, located in Indianapolis, Indiana, operates primarily in the United States and China and had annual sales of approximately $60 million for the twelve months ended March 31, 2019</t>
  </si>
  <si>
    <t>Recent Accounting Pronouncements New Accounting Pronouncements (Policies)</t>
  </si>
  <si>
    <t>Accounting Policies [Abstract]</t>
  </si>
  <si>
    <t>Lease, Cost [Table Text Block]</t>
  </si>
  <si>
    <t>The following table presents other information related to leases: March 31, 2019 Cash paid for amounts included in the measurement of lease liabilities: Operating cash flows from operating leases $ 8.9 Financing cash flows from finance leases 1.0 Lease assets added in the period: Operating leases 2.9 Finance leases 0.6 Weighted-average remaining lease term: Operating leases 5.5 years Finance leases 3.8 years Weighted-average discount rate: Operating leases 4.23 % Finance leases 2.50 % March 31, 2019 was as follows: March 31, 2019 Operating lease expense $ 9.9 Amortization of right-of-use assets on finance leases 0.4 Total lease expense $ 10.3</t>
  </si>
  <si>
    <t>Acquisitions (Tables)</t>
  </si>
  <si>
    <t>Schedule of Recognized Identified Assets Acquired and Liabilities Assumed [Table Text Block]</t>
  </si>
  <si>
    <t>The following table presents the purchase price allocation at fair value, net of cash acquired, for the 2018 acquisitions: Initial Purchase Adjustments Preliminary Purchase Price Allocation Assets: Accounts receivable, net $ 42.5 $ 42.5 Inventories, net 61.6 (0.1 ) 61.5 Other current assets 8.5 8.5 Property, plant and equipment, net 71.7 (6.6 ) 65.1 Goodwill 468.2 3.0 471.2 Other intangible assets 372.6 2.5 375.1 Other non-current assets 20.2 (1.9 ) 18.3 Total assets acquired $ 1,045.3 $ (3.1 ) $ 1,042.2 Liabilities: Accounts payable, trade $ 35.2 $ 35.2 Salaries, wages and benefits 9.1 9.1 Income taxes payable 2.5 2.5 Other current liabilities 8.2 0.5 8.7 Short-term debt 2.5 (0.6 ) 1.9 Long-term debt 3.0 (1.4 ) 1.6 Accrued pension cost 5.7 5.7 Accrued postretirement benefits cost 11.7 11.7 Deferred income taxes 116.2 (1.6 ) 114.6 Other non-current liabilities 16.9 16.9 Total liabilities assumed $ 211.0 $ (3.1 ) $ 207.9 Net assets acquired $ 834.3 $ — $ 834.3</t>
  </si>
  <si>
    <t>Inventories (Tables)</t>
  </si>
  <si>
    <t>Components of inventories</t>
  </si>
  <si>
    <t>The components of inventories at March 31, 2019 and December 31, 2018 were as follows: March 31, December 31, Manufacturing supplies $ 33.1 $ 32.4 Raw materials 103.4 102.4 Work in process 292.0 287.7 Finished products 451.5 452.7 Subtotal 880.0 875.2 Allowance for obsolete and surplus inventory (40.6 ) (39.5 ) Total Inventories, net $ 839.4 $ 835.7</t>
  </si>
  <si>
    <t>Property, Plant and Equipment (Tables)</t>
  </si>
  <si>
    <t>Long Lived Assets Held-for-sale [Line Items]</t>
  </si>
  <si>
    <t>Components of property, plant and equipment</t>
  </si>
  <si>
    <t>&amp;lt;div style="font-family:Times New Roman;font-size:10pt;"&amp;gt;&amp;lt;div style="line-height:120%;padding-top:8px;font-size:10pt;"&amp;gt;&amp;lt;font style="font-family:Arial;font-size:10pt;"&amp;gt;The components of property, plant and equipment at &amp;lt;/font&amp;gt;&amp;lt;font style="font-family:Arial;font-size:10pt;"&amp;gt;March&amp;amp;#160;31, 2019&amp;lt;/font&amp;gt;&amp;lt;font style="font-family:Arial;font-size:10pt;"&amp;gt; and &amp;lt;/font&amp;gt;&amp;lt;font style="font-family:Arial;font-size:10pt;"&amp;gt;December&amp;amp;#160;31, 2018&amp;lt;/font&amp;gt;&amp;lt;font style="font-family:Arial;font-size:10pt;"&amp;gt; were as follows:&amp;lt;/font&amp;gt;&amp;lt;/div&amp;gt;&amp;lt;div style="line-height:120%;font-size:10pt;"&amp;gt;&amp;lt;div style="padding-left:0px;text-indent:0px;line-height:normal;padding-top:10px;"&amp;gt;&amp;lt;table cellpadding="0" cellspacing="0" style="font-family:Times New Roman;font-size:10pt;width:100%;border-collapse:collapse;text-align:left;"&amp;gt;&amp;lt;tr&amp;gt;&amp;lt;td colspan="7" rowspan="1"&amp;gt;&amp;lt;/td&amp;gt;&amp;lt;/tr&amp;gt;&amp;lt;tr&amp;gt;&amp;lt;td style="width:72%;"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border-bottom:1px solid #000000;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9pt;"&amp;gt;&amp;lt;font style="font-family:Arial;font-size:9pt;font-weight:bold;"&amp;gt;March&amp;amp;#160;31, &amp;lt;br clear="none"/&amp;gt;2019&amp;lt;/font&amp;gt;&amp;lt;/div&amp;gt;&amp;lt;/td&amp;gt;&amp;lt;td colspan="3" style="vertical-align:bottom;border-bottom:1px solid #000000;padding-left:2px;padding-top:2px;padding-bottom:2px;padding-right:2px;border-top:1px solid #000000;" rowspan="1"&amp;gt;&amp;lt;div style="text-align:center;font-size:9pt;"&amp;gt;&amp;lt;font style="font-family:Arial;font-size:9pt;"&amp;gt;December&amp;amp;#160;31, &amp;lt;br clear="none"/&amp;gt;2018&amp;lt;/font&amp;gt;&amp;lt;/div&amp;gt;&amp;lt;/td&amp;gt;&amp;lt;/tr&amp;gt;&amp;lt;tr&amp;gt;&amp;lt;td style="vertical-align:top;background-color:#cceeff;padding-left:2px;padding-top:2px;padding-bottom:2px;padding-right:2px;" rowspan="1" colspan="1"&amp;gt;&amp;lt;div style="text-align:left;font-size:10pt;"&amp;gt;&amp;lt;font style="font-family:Arial;font-size:10pt;"&amp;gt;Land and buildings&amp;lt;/font&amp;gt;&amp;lt;/div&amp;gt;&amp;lt;/td&amp;gt;&amp;lt;td style="vertical-align:bottom;padding-left:2px;padding-top:2px;padding-bottom:2px;background-color:#cceeff;" rowspan="1" colspan="1"&amp;gt;&amp;lt;div style="text-align:left;font-size:10pt;"&amp;gt;&amp;lt;font style="font-family:Arial;font-size:10pt;font-weight:bold;"&amp;gt;$&amp;lt;/font&amp;gt;&amp;lt;/div&amp;gt;&amp;lt;/td&amp;gt;&amp;lt;td style="vertical-align:bottom;background-color:#cceeff;padding-top:2px;padding-bottom:2px;" rowspan="1" colspan="1"&amp;gt;&amp;lt;div style="text-align:right;font-size:10pt;"&amp;gt;&amp;lt;font style="font-family:Arial;font-size:10pt;font-weight:bold;"&amp;gt;476.5&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padding-left:2px;padding-top:2px;padding-bottom:2px;background-color:#cceeff;" rowspan="1" colspan="1"&amp;gt;&amp;lt;div style="text-align:left;font-size:10pt;"&amp;gt;&amp;lt;font style="font-family:Arial;font-size:10pt;"&amp;gt;$&amp;lt;/font&amp;gt;&amp;lt;/div&amp;gt;&amp;lt;/td&amp;gt;&amp;lt;td style="vertical-align:bottom;background-color:#cceeff;padding-top:2px;padding-bottom:2px;" rowspan="1" colspan="1"&amp;gt;&amp;lt;div style="text-align:right;font-size:10pt;"&amp;gt;&amp;lt;font style="font-family:Arial;font-size:10pt;"&amp;gt;484.1&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padding-left:2px;padding-top:2px;padding-bottom:2px;padding-right:2px;" rowspan="1" colspan="1"&amp;gt;&amp;lt;div style="text-align:left;font-size:10pt;"&amp;gt;&amp;lt;font style="font-family:Arial;font-size:10pt;"&amp;gt;Machinery and equipment&amp;lt;/font&amp;gt;&amp;lt;/div&amp;gt;&amp;lt;/td&amp;gt;&amp;lt;td colspan="2" style="vertical-align:bottom;padding-left:2px;padding-top:2px;padding-bottom:2px;" rowspan="1"&amp;gt;&amp;lt;div style="text-align:right;font-size:10pt;"&amp;gt;&amp;lt;font style="font-family:Arial;font-size:10pt;font-weight:bold;"&amp;gt;2,004.1&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border-bottom:1px solid #000000;padding-left:2px;padding-top:2px;padding-bottom:2px;" rowspan="1"&amp;gt;&amp;lt;div style="text-align:right;font-size:10pt;"&amp;gt;&amp;lt;font style="font-family:Arial;font-size:10pt;"&amp;gt;2,002.4&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r&amp;gt;&amp;lt;tr&amp;gt;&amp;lt;td style="vertical-align:top;background-color:#cceeff;padding-left:2px;padding-top:2px;padding-bottom:2px;padding-right:2px;border-top:1px solid #000000;" rowspan="1" colspan="1"&amp;gt;&amp;lt;div style="text-align:left;font-size:10pt;"&amp;gt;&amp;lt;font style="font-family:Arial;font-size:10pt;"&amp;gt;Subtotal&amp;lt;/font&amp;gt;&amp;lt;/div&amp;gt;&amp;lt;/td&amp;gt;&amp;lt;td style="vertical-align:bottom;padding-left:2px;padding-top:2px;padding-bottom:2px;background-color:#cceeff;border-top:1px solid #000000;" rowspan="1" colspan="1"&amp;gt;&amp;lt;div style="text-align:left;font-size:10pt;"&amp;gt;&amp;lt;font style="font-family:Arial;font-size:10pt;font-weight:bold;"&amp;gt;$&amp;lt;/font&amp;gt;&amp;lt;/div&amp;gt;&amp;lt;/td&amp;gt;&amp;lt;td style="vertical-align:bottom;background-color:#cceeff;padding-top:2px;padding-bottom:2px;border-top:1px solid #000000;" rowspan="1" colspan="1"&amp;gt;&amp;lt;div style="text-align:right;font-size:10pt;"&amp;gt;&amp;lt;font style="font-family:Arial;font-size:10pt;font-weight:bold;"&amp;gt;2,480.6&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border-top:1px solid #000000;" rowspan="1" colspan="1"&amp;gt;&amp;lt;div style="text-align:left;font-size:10pt;"&amp;gt;&amp;lt;font style="font-family:Arial;font-size:10pt;"&amp;gt;$&amp;lt;/font&amp;gt;&amp;lt;/div&amp;gt;&amp;lt;/td&amp;gt;&amp;lt;td style="vertical-align:bottom;background-color:#cceeff;padding-top:2px;padding-bottom:2px;border-top:1px solid #000000;" rowspan="1" colspan="1"&amp;gt;&amp;lt;div style="text-align:right;font-size:10pt;"&amp;gt;&amp;lt;font style="font-family:Arial;font-size:10pt;"&amp;gt;2,486.5&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top;border-bottom:1px solid #000000;padding-left:2px;padding-top:2px;padding-bottom:2px;padding-right:2px;border-top:1px solid #000000;" rowspan="1" colspan="1"&amp;gt;&amp;lt;div style="text-align:left;font-size:10pt;"&amp;gt;&amp;lt;font style="font-family:Arial;font-size:10pt;"&amp;gt;Accumulated depreciation&amp;lt;/font&amp;gt;&amp;lt;/div&amp;gt;&amp;lt;/td&amp;gt;&amp;lt;td colspan="2" style="vertical-align:bottom;border-bottom:1px solid #000000;padding-left:2px;padding-top:2px;padding-bottom:2px;border-top:1px solid #000000;" rowspan="1"&amp;gt;&amp;lt;div style="text-align:right;font-size:10pt;"&amp;gt;&amp;lt;font style="font-family:Arial;font-size:10pt;font-weight:bold;"&amp;gt;(1,584.4&amp;lt;/font&amp;gt;&amp;lt;/div&amp;gt;&amp;lt;/td&amp;gt;&amp;lt;td style="vertical-align:bottom;border-bottom:1px solid #000000;padding-right:2px;padding-top:2px;padding-bottom:2px;border-top:1px solid #000000;" rowspan="1" colspan="1"&amp;gt;&amp;lt;div style="text-align:left;font-size:10pt;"&amp;gt;&amp;lt;font style="font-family:Arial;font-size:10pt;font-weight:bold;"&amp;gt;)&amp;lt;/font&amp;gt;&amp;lt;/div&amp;gt;&amp;lt;/td&amp;gt;&amp;lt;td colspan="2" style="vertical-align:bottom;border-bottom:1px solid #000000;padding-left:2px;padding-top:2px;padding-bottom:2px;border-top:1px solid #000000;" rowspan="1"&amp;gt;&amp;lt;div style="text-align:right;font-size:10pt;"&amp;gt;&amp;lt;font style="font-family:Arial;font-size:10pt;"&amp;gt;(1,574.4&amp;lt;/font&amp;gt;&amp;lt;/div&amp;gt;&amp;lt;/td&amp;gt;&amp;lt;td style="vertical-align:bottom;border-bottom:1px solid #000000;padding-right:2px;padding-top:2px;padding-bottom:2px;border-top:1px solid #000000;" rowspan="1" colspan="1"&amp;gt;&amp;lt;div style="text-align:left;font-size:10pt;"&amp;gt;&amp;lt;font style="font-family:Arial;font-size:10pt;"&amp;gt;)&amp;lt;/font&amp;gt;&amp;lt;/div&amp;gt;&amp;lt;/td&amp;gt;&amp;lt;/tr&amp;gt;&amp;lt;tr&amp;gt;&amp;lt;td style="vertical-align:top;border-bottom:2px solid #000000;background-color:#cceeff;padding-left:2px;padding-top:2px;padding-bottom:2px;padding-right:2px;" rowspan="1" colspan="1"&amp;gt;&amp;lt;div style="text-align:left;font-size:10pt;"&amp;gt;&amp;lt;font style="font-family:Arial;font-size:10pt;"&amp;gt;Property, plant and equipment, net&amp;lt;/font&amp;gt;&amp;lt;/div&amp;gt;&amp;lt;/td&amp;gt;&amp;lt;td style="vertical-align:bottom;border-bottom:2px solid #000000;padding-left:2px;padding-top:2px;padding-bottom:2px;background-color:#cceeff;" rowspan="1" colspan="1"&amp;gt;&amp;lt;div style="text-align:left;font-size:10pt;"&amp;gt;&amp;lt;font style="font-family:Arial;font-size:10pt;font-weight:bold;"&amp;gt;$&amp;lt;/font&amp;gt;&amp;lt;/div&amp;gt;&amp;lt;/td&amp;gt;&amp;lt;td style="vertical-align:bottom;border-bottom:2px solid #000000;background-color:#cceeff;padding-top:2px;padding-bottom:2px;" rowspan="1" colspan="1"&amp;gt;&amp;lt;div style="text-align:right;font-size:10pt;"&amp;gt;&amp;lt;font style="font-family:Arial;font-size:10pt;font-weight:bold;"&amp;gt;896.2&amp;lt;/font&amp;gt;&amp;lt;/div&amp;gt;&amp;lt;/td&amp;gt;&amp;lt;td style="vertical-align:bottom;border-bottom:2px solid #000000;background-color:#cceeff;" rowspan="1" colspan="1"&amp;gt;&amp;lt;div style="text-align:left;font-size:10pt;"&amp;gt;&amp;lt;font style="font-family:inherit;font-size:10pt;"&amp;gt;&amp;lt;br clear="none"/&amp;gt;&amp;lt;/font&amp;gt;&amp;lt;/div&amp;gt;&amp;lt;/td&amp;gt;&amp;lt;td style="vertical-align:bottom;border-bottom:2px solid #000000;padding-left:2px;padding-top:2px;padding-bottom:2px;background-color:#cceeff;" rowspan="1" colspan="1"&amp;gt;&amp;lt;div style="text-align:left;font-size:10pt;"&amp;gt;&amp;lt;font style="font-family:Arial;font-size:10pt;"&amp;gt;$&amp;lt;/font&amp;gt;&amp;lt;/div&amp;gt;&amp;lt;/td&amp;gt;&amp;lt;td style="vertical-align:bottom;border-bottom:2px solid #000000;background-color:#cceeff;padding-top:2px;padding-bottom:2px;" rowspan="1" colspan="1"&amp;gt;&amp;lt;div style="text-align:right;font-size:10pt;"&amp;gt;&amp;lt;font style="font-family:Arial;font-size:10pt;"&amp;gt;912.1&amp;lt;/font&amp;gt;&amp;lt;/div&amp;gt;&amp;lt;/td&amp;gt;&amp;lt;td style="vertical-align:bottom;border-bottom:2px solid #000000;background-color:#cceeff;" rowspan="1" colspan="1"&amp;gt;&amp;lt;div style="text-align:left;font-size:10pt;"&amp;gt;&amp;lt;font style="font-family:inherit;font-size:10pt;"&amp;gt;&amp;lt;br clear="none"/&amp;gt;&amp;lt;/font&amp;gt;&amp;lt;/div&amp;gt;&amp;lt;/td&amp;gt;&amp;lt;/tr&amp;gt;&amp;lt;/table&amp;gt;&amp;lt;/div&amp;gt;&amp;lt;/div&amp;gt;&amp;lt;/div&amp;gt;</t>
  </si>
  <si>
    <t>Goodwill and Other Intangible Assets (Tables)</t>
  </si>
  <si>
    <t>Change in the carrying amount of goodwill</t>
  </si>
  <si>
    <t>The changes in the carrying amount of goodwill for the three months ended March 31, 2019 were as follows: Mobile Industries Process Industries Total Beginning balance $ 349.7 $ 610.8 $ 960.5 Acquisitions — 3.0 3.0 Foreign currency translation adjustments and other changes (4.0 ) (6.3 ) (10.3 ) Ending balance $ 345.7 $ 607.5 $ 953.2</t>
  </si>
  <si>
    <t>Intangible assets</t>
  </si>
  <si>
    <t>The following table displays intangible assets as of March 31, 2019 and December 31, 2018 : Balance at March 31, 2019 Balance at December 31, 2018 Gross Carrying Amount Accumulated Amortization Net Carrying Amount Gross Carrying Amount Accumulated Amortization Net Carrying Amount Intangible assets subject to amortization: Customer relationships $ 478.7 $ 106.9 $ 371.8 $ 481.5 $ 99.8 $ 381.7 Technology and know-how 243.7 43.9 199.8 245.0 40.4 204.6 Trade names 12.0 5.1 6.9 11.3 4.8 6.5 Capitalized software 267.4 238.7 28.7 266.4 236.5 29.9 Other 41.0 36.2 4.8 40.8 35.2 5.6 $ 1,042.8 $ 430.8 $ 612.0 $ 1,045.0 $ 416.7 $ 628.3 Intangible assets not subject to amortization: Trade names $ 93.2 $ 93.2 $ 96.2 $ 96.2 FAA air agency certificates 8.7 8.7 8.7 8.7 $ 101.9 $ 101.9 $ 104.9 $ 104.9 Total intangible assets $ 1,144.7 $ 430.8 $ 713.9 $ 1,149.9 $ 416.7 $ 733.2</t>
  </si>
  <si>
    <t>Leases (Tables)</t>
  </si>
  <si>
    <t>Finance Lease, Liability, Maturity [Table Text Block]</t>
  </si>
  <si>
    <t>Future minimum lease payments under non-cancellable leases at March 31, 2019 were as follows: Operating Leases Finance Leases Year Ending December 31, 2019 $ 25.3 $ 0.6 2020 27.3 0.8 2021 17.4 0.7 2022 11.5 0.6 2023 7.8 0.1 Thereafter 27.8 — Total future minimum lease payments 117.1 2.8 Less: imputed interest (16.7 ) (0.1 ) Total $ 100.4 $ 2.7</t>
  </si>
  <si>
    <t>Financing Arrangements (Tables)</t>
  </si>
  <si>
    <t>Short-term debt at March 31, 2019 and December 31, 2018 was as follows: March 31, December 31, Borrowings under variable-rate lines of credit for certain of the Company’s foreign subsidiaries with various banks with interest rates ranging from 0.34% to 2.80% at March 31, 2019 and 0.29% to 1.00% at December 31, 2018 $ 26.0 $ 33.6 Short-term debt $ 26.0 $ 33.6</t>
  </si>
  <si>
    <t>Long-term debt at March 31, 2019 and December 31, 2018 was as follows: March 31, December 31, Variable-rate Senior Credit Facility with an average interest rate on U.S. Dollar of 3.59% and Euro of 1.10% at March 31, 2019 and 3.40% and 1.10%, respectively, at December 31, 2018 $ 141.2 $ 43.9 Variable-rate Euro Term Loan (1) , maturing on September 18, 2020, with an interest rate of 1.13% at March 31, 2019 and December 31, 2018 99.8 107.1 Variable-rate Accounts Receivable Facility, maturing on May 8, 2028, with an interest rate of 3.47% at March 31, 2019 and 3.22% at December 31, 2018 100.0 75.0 Variable-rate Term Loan (1) , maturing on September 11, 2023, with an interest rate of 3.75% at March 31, 2019 and 3.77% at December 31, 2018 344.9 347.1 Fixed-rate Senior Unsecured Notes (1) , maturing on September 1, 2024, with an interest rate of 3.875% 347.9 347.7 Fixed-rate Euro Senior Unsecured Notes (1) , maturing on September 7, 2027, with an interest rate of 2.02% 167.7 171.4 Fixed-rate Senior Unsecured Notes (1) , maturing on December 15, 2028, with an interest rate of 4.50% 395.9 395.8 Fixed-rate Medium-Term Notes, Series A (1) , maturing at various dates through May 2028, with interest rates ranging from 6.74% to 7.76% 154.6 154.6 Other 3.5 5.4 1,755.5 1,648.0 Less: Current maturities 9.0 9.4 Long-term debt $ 1,746.5 $ 1,638.6</t>
  </si>
  <si>
    <t>Equity (Tables)</t>
  </si>
  <si>
    <t xml:space="preserve">The following tables present the changes in the components of equity for the first three months ended March 31, 2019 and 2018 , respectively: The Timken Company Shareholders Total Stated Capital Other Paid-In Capital Earnings Invested in the Business Accumulated Other Comprehensive (Loss) Treasury Stock Non- controlling Interest Balance at December 31, 2018 $ 1,642.7 $ 53.1 $ 951.9 $ 1,630.2 $ (95.3 ) $ (960.3 ) $ 63.1 Net income 95.3 91.9 3.4 Foreign currency translation adjustment (4.2 ) (5.1 ) 0.9 Pension and postretirement liability (0.1 ) (0.1 ) Change in fair value of derivative financial (0.6 ) (0.6 ) Dividends – $0.28 per share (21.3 ) (21.3 ) Stock-based compensation 7.8 7.8 Stock purchased at fair market value (8.3 ) (8.3 ) Stock option exercise activity 1.0 (0.6 ) 1.6 Restricted share activity — (20.9 ) 20.9 Shares surrendered for taxes (6.4 ) (6.4 ) Balance at March 31, 2019 $ 1,705.9 $ 53.1 $ 938.2 $ 1,700.8 $ (101.1 ) $ (952.5 ) $ 67.4 The Timken Company Shareholders Total Stated Capital Other Paid-In Capital Earnings Invested in the Business Accumulated Other Comprehensive (Loss) Treasury Stock Non- controlling Interest Balance at December 31, 2017 $ 1,474.9 $ 53.1 $ 903.8 $ 1,408.4 $ (38.3 ) $ (884.3 ) $ 32.2 Cumulative effect of adopting ASU 2014-09 (net of income tax benefit of $2.6 million) (1) 7.7 7.7 Cumulative effect of adopting ASU 2018-02 — 0.7 (0.7 ) Net income 80.5 80.2 0.3 Foreign currency translation adjustment 8.4 9.0 (0.6 ) Change in fair value of derivative financial instruments, net of reclassifications 0.8 0.8 Dividends – $0.27 per shar e (21.1 ) (21.1 ) Stock-based compensation 10.3 10.3 Stock purchased at fair market value (22.7 ) (22.7 ) Stock option exercise activity 8.4 (1.4 ) 9.8 Restricted share activity — (11.2 ) 11.2 Shares surrendered for taxes (4.4 ) (4.4 ) Balance at March 31, 2018 $ 1,542.8 $ 53.1 $ 901.5 $ 1,475.9 $ (29.2 ) $ (890.4 ) $ 31.9 (1) </t>
  </si>
  <si>
    <t>Accumulated Other Comprehensive Income (Tables)</t>
  </si>
  <si>
    <t>Schedule of Accumulated Other Comprehensive Income (Loss) [Table Text Block]</t>
  </si>
  <si>
    <t>The following tables present details about components of accumulated other comprehensive loss for the three months ended March 31, 2019 and 2018 , respectively: Foreign currency translation adjustments Pension and postretirement liability adjustments Change in fair value of derivative financial instruments Total Balance at December 31, 2018 $ (95.6 ) $ — $ 0.3 $ (95.3 ) Other comprehensive (loss) income before (4.2 ) (0.1 ) 0.4 (3.9 ) Amounts reclassified from accumulated other — — (1.2 ) (1.2 ) Income tax expense — — 0.2 0.2 Net current period other comprehensive loss, net of income taxes (4.2 ) (0.1 ) (0.6 ) (4.9 ) Noncontrolling interest (0.9 ) — — (0.9 ) Net current period comprehensive loss, net (5.1 ) (0.1 ) (0.6 ) (5.8 ) Balance at March 31, 2019 $ (100.7 ) $ (0.1 ) $ (0.3 ) $ (101.1 ) Foreign currency translation adjustments Pension and postretirement liability adjustments Change in fair value of derivative financial instruments Total Balance at December 31, 2017 $ (35.1 ) $ (0.3 ) $ (2.9 ) $ (38.3 ) Cumulative effect of ASU 2018-02 — (0.1 ) (0.6 ) (0.7 ) Balance at January 1, 2018 (35.1 ) (0.4 ) (3.5 ) (39.0 ) Other comprehensive income (loss) before 8.4 — (0.4 ) 8.0 Amounts reclassified from accumulated other — — 1.4 1.4 Income tax expense — — (0.2 ) (0.2 ) Net current period other comprehensive 8.4 — 0.8 9.2 Noncontrolling interest 0.6 — — 0.6 Net current period comprehensive income (loss), net 9.0 (0.1 ) 0.2 9.1 Balance at March 31, 2018 $ (26.1 ) $ (0.4 ) $ (2.7 ) $ (29.2 )</t>
  </si>
  <si>
    <t>Earnings Per Share (Tables)</t>
  </si>
  <si>
    <t>Reconciliation of the numerator and the denominator of basic earnings per share and diluted earnings per share</t>
  </si>
  <si>
    <t>The following table sets forth the reconciliation of the numerator and the denominator of basic earnings per share and diluted earnings per share for the three months ended March 31, 2019 and 2018 , respectively: Three Months Ended 2019 2018 Numerator: Net income attributable to The Timken Company $ 91.9 $ 80.2 Less: undistributed earnings allocated to nonvested stock — — Net income available to common shareholders for basic and diluted earnings per share $ 91.9 $ 80.2 Denominator: Weighted average number of shares outstanding - basic 75,986,285 77,734,153 Effect of dilutive securities: Stock options and awards - based on the treasury stock method 1,026,288 1,279,032 Weighted average number of shares outstanding, assuming dilution of stock options and awards 77,012,573 79,013,185 Basic earnings per share $ 1.21 $ 1.03 Diluted earnings per share $ 1.19 $ 1.02</t>
  </si>
  <si>
    <t>Revenue (Tables)</t>
  </si>
  <si>
    <t>Disaggregation of Revenue [Table Text Block]</t>
  </si>
  <si>
    <t>The following table presents details deemed most relevant to the users of the financial statements about total revenue for the three months ended March 31, 2019 and 2018 , respectively: Three Months Ended Three Months Ended March 31, 2019 March 31, 2018 Mobile Process Total Mobile Process Total United States $ 273.7 $ 209.7 $ 483.4 $ 257.4 $ 178.6 $ 436.0 Americas excluding United States 48.5 43.6 92.1 55.2 46.7 101.9 Europe / Middle East / Africa 101.7 125.0 226.7 102.9 88.0 190.9 Asia-Pacific 76.1 101.4 177.5 73.0 81.3 154.3 Net sales $ 500.0 $ 479.7 $ 979.7 $ 488.5 $ 394.6 $ 883.1</t>
  </si>
  <si>
    <t>Contract with Customer, Asset and Liability [Table Text Block]</t>
  </si>
  <si>
    <t>The following table contains a rollforward of unbilled receivables for the three months ended March 31, 2019 : March 31, 2019 Beginning balance, January 1 $ 116.6 Additional unbilled revenue recognized 95.5 Less: amounts billed to customers (88.9 ) Ending balance $ 123.2</t>
  </si>
  <si>
    <t>Segment Information (Tables)</t>
  </si>
  <si>
    <t>Segment wise financial performance</t>
  </si>
  <si>
    <t>The primary measurement used by management to measure the financial performance of each segment is earnings before interest and taxes ("EBIT"). Three Months Ended 2019 2018 Net sales: Mobile Industries $ 500.0 $ 488.5 Process Industries 479.7 394.6 Net sales $ 979.7 $ 883.1 Segment EBIT: Mobile Industries $ 61.4 $ 51.1 Process Industries 106.2 81.6 Total EBIT, for reportable segments $ 167.6 $ 132.7 Corporate expenses (14.3 ) (14.3 ) Interest expense (18.0 ) (10.0 ) Interest income 1.3 0.4 Income before income taxes $ 136.6 $ 108.8</t>
  </si>
  <si>
    <t>Retirement Benefit Plans (Tables)</t>
  </si>
  <si>
    <t>Net periodic benefit cost for the Company's retirement benefit plans</t>
  </si>
  <si>
    <t>The following table sets forth the net periodic benefit cost for the Company’s defined benefit pension plans. The amounts for the three months ended March 31, 2019 are based on calculations prepared by the Company's actuaries and represent the Company’s best estimate of the respective period’s proportionate share of the amounts to be recorded for the year ending December 31, 2019 . U.S. Plans International Plans Total Three Months Ended Three Months Ended Three Months Ended 2019 2018 2019 2018 2019 2018 Components of net periodic benefit cost: Service cost $ 2.6 $ 3.2 $ 0.4 $ 0.4 $ 3.0 $ 3.6 Interest cost 6.0 5.9 1.9 1.9 7.9 7.8 Expected return on plan assets (6.4 ) (7.3 ) (2.6 ) (3.0 ) (9.0 ) (10.3 ) Amortization of prior service cost 0.4 0.4 — — 0.4 0.4 Net periodic benefit cost $ 2.6 $ 2.2 $ (0.3 ) $ (0.7 ) $ 2.3 $ 1.5</t>
  </si>
  <si>
    <t>Postretirement Benefit Plans (Tables)</t>
  </si>
  <si>
    <t>Postretirement Benefit Plans [Member]</t>
  </si>
  <si>
    <t>Defined Benefit Plans and Other Postretirement Benefit Plans Table Text Block [Line Items]</t>
  </si>
  <si>
    <t>Schedule of Defined Benefit Plans Disclosures [Table Text Block]</t>
  </si>
  <si>
    <t>The following table sets forth the net periodic benefit cost for the Company’s other postretirement benefit plans. The amounts for the three months ended March 31, 2019 are based on calculations prepared by the Company's actuaries and represent the Company’s best estimate of the respective period’s proportionate share of the amounts to be recorded for the year ending December 31, 2019 . Three Months Ended 2019 2018 Components of net periodic benefit cost: Interest cost $ 1.9 $ 1.8 Expected return on plan assets (0.8 ) (0.9 ) Amortization of prior service credit (0.5 ) (0.4 ) Net periodic benefit cost $ 0.6 $ 0.5</t>
  </si>
  <si>
    <t>Income Taxes (Tables)</t>
  </si>
  <si>
    <t>Income Taxes [Abstract]</t>
  </si>
  <si>
    <t>Income Tax Disclosure [Text Block]</t>
  </si>
  <si>
    <t>Note 16 - Income Taxes The Company's provision for income taxes in interim periods is computed by applying the estimated annual effective tax rates to income or loss before income taxes for the period. In addition, non-recurring or discrete items are recorded during the period(s) in which they occur. Three Months Ended 2019 2018 Provision for income taxes $ 41.3 $ 28.3 Effective tax rate 30.2 % 26.0 % The income tax expense for the three months ended March 31, 2019 was calculated using the forecasted multi-jurisdictional annual effective tax rates to determine a blended annual effective tax rate. The effective tax rate differs from the U.S. federal statutory rate of 21% primarily due to the projected mix of earnings in international jurisdictions with relatively higher tax rates and U.S. state and local income taxes. It was further impacted by additional accruals recorded discretely for uncertain tax positions related to the Tax Cuts and Jobs Act of 2017 ("U.S. Tax Reform"). The effective tax rate of 30.2% for the three months ended March 31, 2019 is higher than the three months ended March 31, 2018</t>
  </si>
  <si>
    <t>Schedule of Components of Income Tax Expense (Benefit) [Table Text Block]</t>
  </si>
  <si>
    <t>The Company's provision for income taxes in interim periods is computed by applying the estimated annual effective tax rates to income or loss before income taxes for the period. In addition, non-recurring or discrete items are recorded during the period(s) in which they occur. Three Months Ended 2019 2018 Provision for income taxes $ 41.3 $ 28.3 Effective tax rate 30.2 % 26.0 %</t>
  </si>
  <si>
    <t>Fair Value (Tables)</t>
  </si>
  <si>
    <t>Assets and liabilities measured at fair value on a recurring basis</t>
  </si>
  <si>
    <t>The following tables present the fair value hierarchy for those financial assets and liabilities measured at fair value on a recurring basis as of March 31, 2019 and December 31, 2018 : March 31, 2019 Total Level 1 Level 2 Level 3 Assets: Cash and cash equivalents $ 211.2 $ 208.9 $ 2.3 $ — Cash and cash equivalents measured at net asset value 28.3 Restricted cash 0.6 0.6 — — Short-term investments 24.9 — 24.9 — Short-term investments measured at net asset value 0.1 Foreign currency hedges 6.6 — 6.6 — Total Assets $ 271.7 $ 209.5 $ 33.8 $ — Liabilities: Foreign currency hedges $ 0.7 $ — $ 0.7 $ — Total Liabilities $ 0.7 $ — $ 0.7 $ — December 31, 2018 Total Level 1 Level 2 Level 3 Assets: Cash and cash equivalents $ 105.9 $ 104.4 $ 1.5 $ — Cash and cash equivalents measured at net asset value 26.6 Restricted cash 0.6 0.6 — — Short-term investments 21.8 — 21.8 — Foreign currency hedges 4.6 — 4.6 — Total Assets $ 159.5 $ 105.0 $ 27.9 $ — Liabilities: Foreign currency hedges $ 0.7 $ — $ 0.7 $ — Total Liabilities $ 0.7 $ — $ 0.7 $ —</t>
  </si>
  <si>
    <t>Derivatives and Hedging Activities (Table)</t>
  </si>
  <si>
    <t>Derivatives Not Designated as Hedging Instruments [Table Text Block]</t>
  </si>
  <si>
    <t>The following table presents the impact of derivative instruments not designated as hedging instruments for the three months ended March 31, 2019 and 2018 , respectively, and their location within the Consolidated Statements of Income: Amount of gain or (loss) recognized in income Three Months Ended Derivatives not designated as hedging instruments: Location of gain or (loss) recognized in income 2019 2018 Foreign currency forward contracts Other income (expense), net $ 3.0 $ (4.4 )</t>
  </si>
  <si>
    <t>Recent Accounting Pronouncements Table (Details) - USD ($) $ / shares in Units, $ in Millions</t>
  </si>
  <si>
    <t>Jan. 01, 2019</t>
  </si>
  <si>
    <t>Dec. 31, 2017</t>
  </si>
  <si>
    <t>New Accounting Pronouncements or Change in Accounting Principle [Line Items]</t>
  </si>
  <si>
    <t>Intangible Assets, Net (Excluding Goodwill)</t>
  </si>
  <si>
    <t>Accounts Receivable, Net, Current</t>
  </si>
  <si>
    <t>Selling, General and Administrative Expense</t>
  </si>
  <si>
    <t>New Accounting Pronouncement or Change in Accounting Principle, Cumulative Effect of Change on Equity or Net Assets</t>
  </si>
  <si>
    <t>Inventory, Net</t>
  </si>
  <si>
    <t>Other Assets, Current</t>
  </si>
  <si>
    <t>Deferred Tax Assets, Net of Valuation Allowance, Noncurrent</t>
  </si>
  <si>
    <t>Other Liabilities, Current</t>
  </si>
  <si>
    <t>Assets, Current</t>
  </si>
  <si>
    <t>Assets</t>
  </si>
  <si>
    <t>Liabilities, Noncurrent</t>
  </si>
  <si>
    <t>Stockholders' Equity Attributable to Parent</t>
  </si>
  <si>
    <t>Stockholders' Equity, Including Portion Attributable to Noncontrolling Interest</t>
  </si>
  <si>
    <t>Increase (Decrease) in Other Accrued Liabilities</t>
  </si>
  <si>
    <t>Cumulative Effect on Retained Earnings, Tax</t>
  </si>
  <si>
    <t>Other Nonoperating Income (Expense)</t>
  </si>
  <si>
    <t>Basic earnings per share</t>
  </si>
  <si>
    <t>Diluted earnings per share</t>
  </si>
  <si>
    <t>Deferred Income Tax Expense (Benefit)</t>
  </si>
  <si>
    <t>Increase (Decrease) in Accounts Receivable</t>
  </si>
  <si>
    <t>Increase (Decrease) in Inventories</t>
  </si>
  <si>
    <t>Increase (Decrease) in Other Operating Assets and Liabilities, Net</t>
  </si>
  <si>
    <t>Retained Earnings (Accumulated Deficit)</t>
  </si>
  <si>
    <t>Schedule of New Accounting Pronouncements and Changes in Accounting Principles [Table Text Block]</t>
  </si>
  <si>
    <t>The cumulative effect of the changes made to the balance sheet as of January 1, 2019 for the adoption of the new lease standard was as follows: Balance at December 31, 2018 Effect of Accounting Change Balance at January 1, 2019 Operating lease assets $ — $ 114.1 114.1 Other intangible assets 733.2 0.7 733.9 Other non-current assets (1) 37.0 (15.3 ) 21.7 Total Assets 4,445.2 99.5 4,544.7 Short-term operating lease liability — 29.8 29.8 Long-term operating lease liability — 69.7 69.7 Total Liabilities $ 2,802.5 $ 99.5 $ 2,902.0 (1) Due to the adoption of the new leasing standard, the Company recognized operating lease assets and corresponding operating lease liabilities on the Consolidated Balance Sheet at March 31, 2019. In conjunction with the adoption of the new leasing standard, the Company reclassified $15.3 million of lease assets related to purchasing accounting adjustments from the ABC Bearing acquisition from Other assets to Operating lease assets. These assets do not have material corresponding lease liabilities.</t>
  </si>
  <si>
    <t>Accounting Standard Update 2018-02 [Member]</t>
  </si>
  <si>
    <t>Income Tax Effects Allocated Directly to Equity, Cumulative Effect of Change in Accounting Principle</t>
  </si>
  <si>
    <t>Adjustments for New Accounting Pronouncement [Member]</t>
  </si>
  <si>
    <t>Acquisitions (Details) - USD ($) $ in Millions</t>
  </si>
  <si>
    <t>Sep. 18, 2018</t>
  </si>
  <si>
    <t>Sep. 01, 2018</t>
  </si>
  <si>
    <t>Aug. 30, 2018</t>
  </si>
  <si>
    <t>Business Acquisition [Line Items]</t>
  </si>
  <si>
    <t>2018 Acquisitions [Member]</t>
  </si>
  <si>
    <t>Business Combination, Recognized Identifiable Assets Acquired and Liabilities Assumed, Current Assets, Receivables</t>
  </si>
  <si>
    <t>Goodwill, Purchase Accounting Adjustments</t>
  </si>
  <si>
    <t>Business Combination, Recognized Identifiable Assets Acquired and Liabilities Assumed, Inventory</t>
  </si>
  <si>
    <t>Business Combination, Recognized Identifiable Assets Acquired and Liabilities Assumed, Current Assets, Other</t>
  </si>
  <si>
    <t>Business Combination, Provisional Information, Initial Accounting Incomplete, Adjustment, Financial Assets</t>
  </si>
  <si>
    <t>Business Combination, Provisional Information, Initial Accounting Incomplete, Adjustment, Consideration Transferred</t>
  </si>
  <si>
    <t>Business Combination, Recognized Identifiable Assets Acquired and Liabilities Assumed, Property, Plant, and Equipment</t>
  </si>
  <si>
    <t>Business Combination Purchase Price Allocation Goodwill Amou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Provisional Information, Initial Accounting Incomplete, Adjustment, Financial Liabilities</t>
  </si>
  <si>
    <t>Business Combination, Recognized Identifiable Assets Acquired and Liabilities Assumed, Noncurrent Liabilities, Long-term Debt</t>
  </si>
  <si>
    <t>Business Combination, Recognized Identifiable Assets Acquired and Liabilities Assumed, Deferred Tax Liabilities</t>
  </si>
  <si>
    <t>Business Combination, Recognized Identifiable Assets Acquired and Liabilities Assumed, Liabilities</t>
  </si>
  <si>
    <t>Business Combination, Recognized Identifiable Assets Acquired and Liabilities Assumed, Net</t>
  </si>
  <si>
    <t>Cone Drive [Member]</t>
  </si>
  <si>
    <t>Business Acquisition, Effective Date of Acquisition</t>
  </si>
  <si>
    <t>Sep. 18,
		2018</t>
  </si>
  <si>
    <t>Sep. 1,
		2018</t>
  </si>
  <si>
    <t>ABC Bearings [Member]</t>
  </si>
  <si>
    <t>Aug. 30,
		2018</t>
  </si>
  <si>
    <t>Inventories, net [Member] | 2018 Acquisitions [Member]</t>
  </si>
  <si>
    <t>Property, plant and equipment, net [Member] | 2018 Acquisitions [Member]</t>
  </si>
  <si>
    <t>Other Intangible Assets [Member] | 2018 Acquisitions [Member]</t>
  </si>
  <si>
    <t>Other Noncurrent Assets [Member] | 2018 Acquisitions [Member]</t>
  </si>
  <si>
    <t>Accrued Liabilities [Member] | 2018 Acquisitions [Member]</t>
  </si>
  <si>
    <t>Business Combination, Recognized Identifiable Assets Acquired and Liabilities Assumed, Current Liabilities, Other</t>
  </si>
  <si>
    <t>Income Taxes Payable [Member] | 2018 Acquisitions [Member]</t>
  </si>
  <si>
    <t>Other Current Liabilities [Member] | 2018 Acquisitions [Member]</t>
  </si>
  <si>
    <t>Short-term Debt [Member] | 2018 Acquisitions [Member]</t>
  </si>
  <si>
    <t>Long-term Debt [Member] | 2018 Acquisitions [Member]</t>
  </si>
  <si>
    <t>Deferred Tax Liability [Member] | 2018 Acquisitions [Member]</t>
  </si>
  <si>
    <t>Other Noncurrent Liabilities [Member] | 2018 Acquisitions [Member]</t>
  </si>
  <si>
    <t>Business Combination, Recognized Identifiable Assets Acquired and Liabilities Assumed, Noncurrent Liabilities, Other</t>
  </si>
  <si>
    <t>Pension Plan [Member] | 2018 Acquisitions [Member]</t>
  </si>
  <si>
    <t>Postretirement Benefit Plans [Member] | 2018 Acquisitions [Member]</t>
  </si>
  <si>
    <t>Inventories (Details) - USD ($) $ in Millions</t>
  </si>
  <si>
    <t>Inventories, net:</t>
  </si>
  <si>
    <t>Manufacturing supplies</t>
  </si>
  <si>
    <t>Raw materials</t>
  </si>
  <si>
    <t>Work in process</t>
  </si>
  <si>
    <t>Inventory, Finished Goods, Gross</t>
  </si>
  <si>
    <t>Subtotal</t>
  </si>
  <si>
    <t>Allowance for obsolete and surplus inventory</t>
  </si>
  <si>
    <t>Total Inventories, net</t>
  </si>
  <si>
    <t>Inventories (Details Textual) - USD ($) $ in Millions</t>
  </si>
  <si>
    <t>Percentage of LIFO Inventory</t>
  </si>
  <si>
    <t>44.00%</t>
  </si>
  <si>
    <t>Percentage of FIFO Inventory</t>
  </si>
  <si>
    <t>56.00%</t>
  </si>
  <si>
    <t>Inventory Reserve (LIFO)</t>
  </si>
  <si>
    <t>Property, Plant and Equipment (Details) - USD ($) $ in Millions</t>
  </si>
  <si>
    <t>Property, Plant and Equipment:</t>
  </si>
  <si>
    <t>Land and buildings</t>
  </si>
  <si>
    <t>Machinery and equipment</t>
  </si>
  <si>
    <t>Accumulated depreciation</t>
  </si>
  <si>
    <t>Property, Plant and Equipment (Details Textual) - USD ($) $ in Millions</t>
  </si>
  <si>
    <t>Property Plant and Equipment (Textual) [Abstract]</t>
  </si>
  <si>
    <t>Depreciation expense</t>
  </si>
  <si>
    <t>Goodwill and Other Intangible Assets (Details) $ in Millions</t>
  </si>
  <si>
    <t>Mar. 31, 2019USD ($)</t>
  </si>
  <si>
    <t>Goodwill [Line Items]</t>
  </si>
  <si>
    <t>Goodwill, Acquired During Period</t>
  </si>
  <si>
    <t>Goodwill, Other Increase (Decrease)</t>
  </si>
  <si>
    <t>Change in the carrying amount of Goodwill</t>
  </si>
  <si>
    <t>Goodwill, Beginning Balance</t>
  </si>
  <si>
    <t>Goodwill, Ending Balance</t>
  </si>
  <si>
    <t>Mobile Industries [Member]</t>
  </si>
  <si>
    <t>Process Industries [Member]</t>
  </si>
  <si>
    <t>Goodwill and Other Intangible Assets (Details 1) - USD ($) $ in Millions</t>
  </si>
  <si>
    <t>Intangible assets subject to amortization:</t>
  </si>
  <si>
    <t>Intangible assets, Gross Carrying Amount</t>
  </si>
  <si>
    <t>Intangible assets, Accumulated Amortization</t>
  </si>
  <si>
    <t>Intangible assets, Net Carrying Amount</t>
  </si>
  <si>
    <t>Intangible assets not subject to amortization:</t>
  </si>
  <si>
    <t>Trade name</t>
  </si>
  <si>
    <t>FAA air agency certificates</t>
  </si>
  <si>
    <t>Indefinite Lived Intangible Assets Net</t>
  </si>
  <si>
    <t>Total intangible assets, Gross Carrying Amount</t>
  </si>
  <si>
    <t>Total intangible assets, Net Carrying Amount</t>
  </si>
  <si>
    <t>Customer Relationships [Member]</t>
  </si>
  <si>
    <t>Technology-Based Intangible Assets [Member]</t>
  </si>
  <si>
    <t>Trademarks [Member]</t>
  </si>
  <si>
    <t>Computer Software, Intangible Asset [Member]</t>
  </si>
  <si>
    <t>Unclassified Indefinite-lived Intangible Assets [Member]</t>
  </si>
  <si>
    <t>Goodwill and Other Intangible Assets (Details Textual) - USD ($) $ in Millions</t>
  </si>
  <si>
    <t>Goodwill and Other Intangible Assets (Textual) [Abstract]</t>
  </si>
  <si>
    <t>Amortization expense for intangible assets</t>
  </si>
  <si>
    <t>Future Amortization Expense Year 2015</t>
  </si>
  <si>
    <t>Future Amortization Expense Year 2016</t>
  </si>
  <si>
    <t>Future Amortization Expense Year 2017</t>
  </si>
  <si>
    <t>Future Amortization Expense Year 2018</t>
  </si>
  <si>
    <t>Future Amortization Expense Year 2019</t>
  </si>
  <si>
    <t>Leases (Details) - USD ($) $ in Millions</t>
  </si>
  <si>
    <t>Finance Lease, Right-of-Use Asset</t>
  </si>
  <si>
    <t>Finance Lease, Liability, Current</t>
  </si>
  <si>
    <t>Lessee, Operating Lease, Liability, Payments, Due Next Twelve Months</t>
  </si>
  <si>
    <t>Finance Lease, Liability, Payments, Due in Next Rolling Twelve Months</t>
  </si>
  <si>
    <t>Lessee, Operating Lease, Liability, Payments, Due Year Two</t>
  </si>
  <si>
    <t>Finance Lease, Principal Payments</t>
  </si>
  <si>
    <t>Right-of-Use Asset Obtained in Exchange for Operating Lease Liability</t>
  </si>
  <si>
    <t>Right-of-Use Asset Obtained in Exchange for Finance Lease Liability</t>
  </si>
  <si>
    <t>Operating Lease, Weighted Average Remaining Lease Term</t>
  </si>
  <si>
    <t>5 years 6 months</t>
  </si>
  <si>
    <t>Finance Lease, Weighted Average Remaining Lease Term</t>
  </si>
  <si>
    <t>3 years 9 months 18 days</t>
  </si>
  <si>
    <t>Operating Lease, Weighted Average Discount Rate, Percent</t>
  </si>
  <si>
    <t>4.23%</t>
  </si>
  <si>
    <t>Finance Lease, Weighted Average Discount Rate, Percent</t>
  </si>
  <si>
    <t>2.50%</t>
  </si>
  <si>
    <t>Finance Lease, Right-of-Use Asset, Amortization</t>
  </si>
  <si>
    <t>Finance Lease, Liability, Payments, Due in Rolling Year Two</t>
  </si>
  <si>
    <t>Lessee, Operating Lease, Liability, Payments, Due Year Three</t>
  </si>
  <si>
    <t>Finance Lease, Liability, Payments, Due in Rolling Year Three</t>
  </si>
  <si>
    <t>Lessee, Operating Lease, Liability, Payments, Due Year Four</t>
  </si>
  <si>
    <t>Finance Lease, Liability, Payments, Due in Rolling Year Four</t>
  </si>
  <si>
    <t>Lessee, Operating Lease, Liability, Payments, Due Year Five</t>
  </si>
  <si>
    <t>Finance Lease, Liability, Payments, Due in Rolling Year Five</t>
  </si>
  <si>
    <t>Lessee, Operating Lease, Liability, Payments, Due after Year Five</t>
  </si>
  <si>
    <t>Finance Lease, Liability, Payments, Due in Rolling after Year Five</t>
  </si>
  <si>
    <t>Operating Lease, Liability</t>
  </si>
  <si>
    <t>Finance Lease, Liability, Payments, Due</t>
  </si>
  <si>
    <t>Lessee, Operating Lease, Liability, Undiscounted Excess Amount</t>
  </si>
  <si>
    <t>Finance Lease, Liability, Undiscounted Excess Amount</t>
  </si>
  <si>
    <t>Lease, Cost</t>
  </si>
  <si>
    <t>Finance Lease, Liability, Noncurrent</t>
  </si>
  <si>
    <t>Finance Lease, Liability</t>
  </si>
  <si>
    <t>Contingencies (Details) - USD ($) $ in Millions</t>
  </si>
  <si>
    <t>Accrual for Environmental Loss Contingencies</t>
  </si>
  <si>
    <t>Standard Product Warranty Accrual</t>
  </si>
  <si>
    <t>Financing Arrangements (Details) - USD ($) $ in Millions</t>
  </si>
  <si>
    <t>Short-term Debt [Line Items]</t>
  </si>
  <si>
    <t>Line of Credit Accounts Receivable Securitization [Member]</t>
  </si>
  <si>
    <t>Debt Instrument, Maturity Date</t>
  </si>
  <si>
    <t>May 8,
		2028</t>
  </si>
  <si>
    <t>Long-term Debt, Percentage Bearing Variable Interest, Percentage Rate</t>
  </si>
  <si>
    <t>3.47%</t>
  </si>
  <si>
    <t>3.22%</t>
  </si>
  <si>
    <t>Foreign Subsidiary [Member]</t>
  </si>
  <si>
    <t>Line of Credit Stated Variable Interest Rate Low Range</t>
  </si>
  <si>
    <t>0.34%</t>
  </si>
  <si>
    <t>0.29%</t>
  </si>
  <si>
    <t>Euro Term Loan - Variable Rate [Member]</t>
  </si>
  <si>
    <t>Sep. 18,
		2020</t>
  </si>
  <si>
    <t>1.13%</t>
  </si>
  <si>
    <t>Senior Unsecured Notes - 3.875% [Member]</t>
  </si>
  <si>
    <t>Debt Instrument, Interest Rate, Stated Percentage</t>
  </si>
  <si>
    <t>3.875%</t>
  </si>
  <si>
    <t>Sep. 1,
		2024</t>
  </si>
  <si>
    <t>Series A Medium Term Note [Member]</t>
  </si>
  <si>
    <t>May 1,
		2028</t>
  </si>
  <si>
    <t>Series A Medium Term Note [Member] | Maximum [Member]</t>
  </si>
  <si>
    <t>7.76%</t>
  </si>
  <si>
    <t>Series A Medium Term Note [Member] | Minimum [Member]</t>
  </si>
  <si>
    <t>6.74%</t>
  </si>
  <si>
    <t>Euro Senior Unsecured Notes - 2.02% [Member]</t>
  </si>
  <si>
    <t>2.02%</t>
  </si>
  <si>
    <t>Sep. 7,
		2027</t>
  </si>
  <si>
    <t>Financing Arrangements (Details 1) € in Millions, $ in Millions</t>
  </si>
  <si>
    <t>Mar. 31, 2019EUR (€)</t>
  </si>
  <si>
    <t>Dec. 31, 2018USD ($)</t>
  </si>
  <si>
    <t>Total Long-term debt</t>
  </si>
  <si>
    <t>Less current maturities</t>
  </si>
  <si>
    <t>Debt Instrument [Line Items]</t>
  </si>
  <si>
    <t>Senior Unsecured Notes - 4.5% [Member]</t>
  </si>
  <si>
    <t>4.50%</t>
  </si>
  <si>
    <t>Other Long Term Debt [Member]</t>
  </si>
  <si>
    <t>Senior Unsecured Notes - Variable Rate [Member]</t>
  </si>
  <si>
    <t>Line of Credit Facility, Remaining Borrowing Capacity</t>
  </si>
  <si>
    <t>Term Loan - Variable Rate [Member]</t>
  </si>
  <si>
    <t>Financing Arrangements (Details Textual) € in Millions, $ in Millions</t>
  </si>
  <si>
    <t>Sep. 11, 2018USD ($)</t>
  </si>
  <si>
    <t>Sep. 06, 2018USD ($)</t>
  </si>
  <si>
    <t>Sep. 18, 2017USD ($)</t>
  </si>
  <si>
    <t>Sep. 07, 2017EUR (€)</t>
  </si>
  <si>
    <t>Mar. 31, 2018USD ($)</t>
  </si>
  <si>
    <t>Line of Credit Facility [Line Items]</t>
  </si>
  <si>
    <t>Short-term Debt</t>
  </si>
  <si>
    <t>Long-term Fixed-rate Debt, Carrying Value</t>
  </si>
  <si>
    <t>Financing Arrangements (Textual) [Abstract]</t>
  </si>
  <si>
    <t>Line of Credit Facility, Fair Value of Amount Outstanding</t>
  </si>
  <si>
    <t>Debt Instrument, Interest rate</t>
  </si>
  <si>
    <t>Debt Instrument, Issuance Date</t>
  </si>
  <si>
    <t>Sep. 6,
		2018</t>
  </si>
  <si>
    <t>Dec. 15,
		2028</t>
  </si>
  <si>
    <t>Sep. 18,
		2017</t>
  </si>
  <si>
    <t>Early Repayment of Senior Debt | €</t>
  </si>
  <si>
    <t>Repayments of Senior Debt | €</t>
  </si>
  <si>
    <t>Sep. 7,
		2017</t>
  </si>
  <si>
    <t>Proceeds from Issuance of Long-term Debt | €</t>
  </si>
  <si>
    <t>Maximum borrowing capacity under line of credit</t>
  </si>
  <si>
    <t>Remaining Borrowing Capacity under Line of Credit Facility of Company's foreign subsidiaries</t>
  </si>
  <si>
    <t>Line of credit expiration date</t>
  </si>
  <si>
    <t>Jun. 19,
		2020</t>
  </si>
  <si>
    <t>Long-term Debt, Weighted Average Interest Rate, at Point in Time</t>
  </si>
  <si>
    <t>3.59%</t>
  </si>
  <si>
    <t>3.40%</t>
  </si>
  <si>
    <t>Senior Unsecured Notes - Variable Rate [Member] | Euro Member Countries, Euro</t>
  </si>
  <si>
    <t>1.10%</t>
  </si>
  <si>
    <t>Borrowings guarantees</t>
  </si>
  <si>
    <t>Line of Credit stated variable interest rate, High Range</t>
  </si>
  <si>
    <t>2.80%</t>
  </si>
  <si>
    <t>1.00%</t>
  </si>
  <si>
    <t>Nov. 30,
		2021</t>
  </si>
  <si>
    <t>Sep. 11,
		2018</t>
  </si>
  <si>
    <t>Sep. 11,
		2023</t>
  </si>
  <si>
    <t>3.75%</t>
  </si>
  <si>
    <t>3.77%</t>
  </si>
  <si>
    <t>Minimum [Member] | Series A Medium Term Note [Member]</t>
  </si>
  <si>
    <t>Maximum [Member] | Series A Medium Term Note [Member]</t>
  </si>
  <si>
    <t>Equity (Details) - USD ($) $ in Millions</t>
  </si>
  <si>
    <t>Treasury Stock, Value</t>
  </si>
  <si>
    <t>Stockholders' Equity Attributable to Noncontrolling Interest</t>
  </si>
  <si>
    <t>Shareholding pattern</t>
  </si>
  <si>
    <t>Beginning Balance</t>
  </si>
  <si>
    <t>Other Comprehensive Income (Loss), Foreign Currency Transaction and Translation Adjustment, Net of Tax</t>
  </si>
  <si>
    <t>Dividends - $0.26 per share</t>
  </si>
  <si>
    <t>Payments for Repurchase of Common Stock</t>
  </si>
  <si>
    <t>Stock option exercise activity</t>
  </si>
  <si>
    <t>Restricted shares surrendered (issued)</t>
  </si>
  <si>
    <t>Ending Balance</t>
  </si>
  <si>
    <t>Additional Paid in Capital, Common Stock</t>
  </si>
  <si>
    <t>Accumulated Other Comprehensive Income (Loss), Net of Tax</t>
  </si>
  <si>
    <t>Other Paid-In Capital [Member]</t>
  </si>
  <si>
    <t>Earnings Invested in the Business [Member]</t>
  </si>
  <si>
    <t>Accumulated Other Comprehensive (Loss) [Member]</t>
  </si>
  <si>
    <t>Treasury Stock [Member]</t>
  </si>
  <si>
    <t>Noncontrolling Interest [Member]</t>
  </si>
  <si>
    <t>Accounting Standards Update 2014-09 [Member]</t>
  </si>
  <si>
    <t>Cumulative Effect of New Accounting Principle in Period of Adoption</t>
  </si>
  <si>
    <t>Accounting Standards Update 2014-09 [Member] | Earnings Invested in the Business [Member]</t>
  </si>
  <si>
    <t>Accounting Standard Update 2018-02 [Member] | Earnings Invested in the Business [Member]</t>
  </si>
  <si>
    <t>Accounting Standard Update 2018-02 [Member] | Accumulated Other Comprehensive (Loss) [Member]</t>
  </si>
  <si>
    <t>Equity (Details Textual) - USD ($) $ / shares in Units, $ in Millions</t>
  </si>
  <si>
    <t>Equity (Textual) [Abstract]</t>
  </si>
  <si>
    <t>Dividend per share</t>
  </si>
  <si>
    <t>Class of Stock [Line Items]</t>
  </si>
  <si>
    <t>Accumulated Other Comprehensive Income (Details) - USD ($) $ in Millions</t>
  </si>
  <si>
    <t>Accumulated Other Comprehensive Income (Loss) [Line Items]</t>
  </si>
  <si>
    <t>Other Comprehensive Income (Loss), before Reclassifications, before Tax</t>
  </si>
  <si>
    <t>Reclassification from Accumulated Other Comprehensive Income, Current Period, before Tax</t>
  </si>
  <si>
    <t>Accumulated Other Comprehensive Income [Roll Forward]</t>
  </si>
  <si>
    <t>Net current period other comprehensive (loss) income, net of income taxes</t>
  </si>
  <si>
    <t>Other Comprehensive (Income) Loss, Net of Tax, Portion Attributable to Noncontrolling Interest</t>
  </si>
  <si>
    <t>Accumulated Other Comprehensive Income (Loss), Net of Tax, Portion Attributable to Parent</t>
  </si>
  <si>
    <t>Foreign currency translation adjustment [Member]</t>
  </si>
  <si>
    <t>Pension and postretirement liability adjustment [Member]</t>
  </si>
  <si>
    <t>Derivative financial instruments fair value adjustment [Member]</t>
  </si>
  <si>
    <t>Accounting Standard Update 2018-02 [Member] | Foreign currency translation adjustment [Member]</t>
  </si>
  <si>
    <t>Accounting Standard Update 2018-02 [Member] | Pension and postretirement liability adjustment [Member]</t>
  </si>
  <si>
    <t>Accounting Standard Update 2018-02 [Member] | Derivative financial instruments fair value adjustment [Member]</t>
  </si>
  <si>
    <t>Earnings Per Share (Details) - USD ($) $ / shares in Units, $ in Millions</t>
  </si>
  <si>
    <t>Numerator:</t>
  </si>
  <si>
    <t>Less Undistributed Earnings (Loss) Allocated to Nonvested Stock</t>
  </si>
  <si>
    <t>Denominator:</t>
  </si>
  <si>
    <t>Weighted Average Number of Shares Outstanding, Basic</t>
  </si>
  <si>
    <t>Incremental Common Shares Attributable to Dilutive Effect of Share-based Payment Arrangements</t>
  </si>
  <si>
    <t>Weighted average number of shares outstanding, assuming dilution of stock options and awards</t>
  </si>
  <si>
    <t>Earnings Per Share (Details Textual) - shares</t>
  </si>
  <si>
    <t>Earnings Per Share (Textual) [Abstract]</t>
  </si>
  <si>
    <t>Antidilutive Securities Excluded from Computation of Earnings Per Share, Amount</t>
  </si>
  <si>
    <t>Revenue Disaggregation of Revenue (Details) - USD ($)</t>
  </si>
  <si>
    <t>Disaggregation of Revenue [Line Items]</t>
  </si>
  <si>
    <t>Unbilled Receivables, Current</t>
  </si>
  <si>
    <t>Increase (Decrease) in Cost in Excess of Billing on Uncompleted Contract</t>
  </si>
  <si>
    <t>Contract with Customer, Asset, Reclassified to Receivable</t>
  </si>
  <si>
    <t>Revenue, Remaining Performance Obligation, Amount</t>
  </si>
  <si>
    <t>U.S. Government [Member]</t>
  </si>
  <si>
    <t>Sales Channel, Directly to Consumer [Member]</t>
  </si>
  <si>
    <t>Sales Channel, Through Intermediary [Member]</t>
  </si>
  <si>
    <t>Transferred over Time [Member]</t>
  </si>
  <si>
    <t>UNITED STATES</t>
  </si>
  <si>
    <t>Canada Mexico and South America [Member]</t>
  </si>
  <si>
    <t>EMEA [Member]</t>
  </si>
  <si>
    <t>Asia Pacific [Member]</t>
  </si>
  <si>
    <t>Mobile Industries [Member] | UNITED STATES</t>
  </si>
  <si>
    <t>Mobile Industries [Member] | Canada Mexico and South America [Member]</t>
  </si>
  <si>
    <t>Mobile Industries [Member] | EMEA [Member]</t>
  </si>
  <si>
    <t>Mobile Industries [Member] | Asia Pacific [Member]</t>
  </si>
  <si>
    <t>Process Industries [Member] | UNITED STATES</t>
  </si>
  <si>
    <t>Process Industries [Member] | Canada Mexico and South America [Member]</t>
  </si>
  <si>
    <t>Process Industries [Member] | EMEA [Member]</t>
  </si>
  <si>
    <t>Process Industries [Member] | Asia Pacific [Member]</t>
  </si>
  <si>
    <t>Service Revenue [Member]</t>
  </si>
  <si>
    <t>Segment Information (Details) - USD ($) $ in Millions</t>
  </si>
  <si>
    <t>Segment Reporting Information [Line Items]</t>
  </si>
  <si>
    <t>Segment EBIT:</t>
  </si>
  <si>
    <t>Total EBIT for reportable segments</t>
  </si>
  <si>
    <t>Unallocated corporate expenses</t>
  </si>
  <si>
    <t>Retirement Benefit Plans (Details) - Pension Plan [Member] - USD ($) $ in Millions</t>
  </si>
  <si>
    <t>Components of net periodic benefit cost:</t>
  </si>
  <si>
    <t>Service cost</t>
  </si>
  <si>
    <t>Interest cost</t>
  </si>
  <si>
    <t>Expected return on plan assets</t>
  </si>
  <si>
    <t>Amortization of prior service cost</t>
  </si>
  <si>
    <t>Net periodic benefit cost</t>
  </si>
  <si>
    <t>Foreign Plan [Member]</t>
  </si>
  <si>
    <t>Domestic Plan [Member]</t>
  </si>
  <si>
    <t>Defined Benefit Plan, Plan Assets, Contributions by Employer</t>
  </si>
  <si>
    <t>Defined Benefit Plan, Expected Future Benefit Payment, Remainder of Fiscal Year</t>
  </si>
  <si>
    <t>Postretirement Benefit Plans (Details) - USD ($) $ in Millions</t>
  </si>
  <si>
    <t>Defined Benefit Plan, Service Cost</t>
  </si>
  <si>
    <t>Defined Benefit Plan, Interest Cost</t>
  </si>
  <si>
    <t>Defined Benefit Plan, Expected Return (Loss) on Plan Assets</t>
  </si>
  <si>
    <t>Defined Benefit Plan, Amortization of Prior Service Cost (Credit)</t>
  </si>
  <si>
    <t>Foreign Plan [Member] | Pension Plan [Member]</t>
  </si>
  <si>
    <t>Domestic Plan [Member] | Pension Plan [Member]</t>
  </si>
  <si>
    <t>Income Taxes (Details Textual) - USD ($) $ in Millions</t>
  </si>
  <si>
    <t>Excluding discrete items [Line Items]</t>
  </si>
  <si>
    <t>Effective Income Tax Rate Reconciliation, Percent</t>
  </si>
  <si>
    <t>30.20%</t>
  </si>
  <si>
    <t>26.00%</t>
  </si>
  <si>
    <t>Effective Income Tax Rate Reconciliation, at Federal Statutory Income Tax Rate, Percent</t>
  </si>
  <si>
    <t>21.00%</t>
  </si>
  <si>
    <t>Fair Value (Details) - USD ($) $ in Millions</t>
  </si>
  <si>
    <t>Assets and Liabilities Measured at fair value on a recurring basis</t>
  </si>
  <si>
    <t>Short-term investments</t>
  </si>
  <si>
    <t>Fair Value, Measurements, Recurring [Member]</t>
  </si>
  <si>
    <t>Foreign currency hedges</t>
  </si>
  <si>
    <t>Total Liabilities</t>
  </si>
  <si>
    <t>Fair Value, Measurements, Recurring [Member] | Level 1 [Member]</t>
  </si>
  <si>
    <t>Fair Value, Measurements, Recurring [Member] | Level 2 [Member]</t>
  </si>
  <si>
    <t>Fair Value, Measurements, Recurring [Member] | Level 3 [Member]</t>
  </si>
  <si>
    <t>Fair Value (Details Textual) - USD ($) $ in Millions</t>
  </si>
  <si>
    <t>Fair Value, Assets and Liabilities Measured on Recurring and Nonrecurring Basis [Line Items]</t>
  </si>
  <si>
    <t>Long-term Debt, Fair Value</t>
  </si>
  <si>
    <t>Derivatives and Hedging Activities (Details) - USD ($) $ in Millions</t>
  </si>
  <si>
    <t>Derivative, Notional Amount</t>
  </si>
  <si>
    <t>Gain (Loss) on Foreign Currency Derivative Instruments Not Designated as Hedging Instruments</t>
  </si>
  <si>
    <t>Subsequent Events (Details) - USD ($) $ in Millions</t>
  </si>
  <si>
    <t>Apr. 01, 2019</t>
  </si>
  <si>
    <t>Subsequent Event, Date</t>
  </si>
  <si>
    <t>Apr. 1,
		2019</t>
  </si>
  <si>
    <t>Diamond Chain [Member]</t>
  </si>
  <si>
    <t>Business Acquisition, Revenue Reported by Acquired Entity for Last Annual Period</t>
  </si>
  <si>
    <t>Label</t>
  </si>
  <si>
    <t>Element</t>
  </si>
  <si>
    <t>Value</t>
  </si>
  <si>
    <t>us-gaap_CashCashEquivalentsRestrictedCashAndRestrictedCashEquivalent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5" t="n">
        <v>76119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6</v>
      </c>
    </row>
    <row r="3" spans="1:2">
      <c r="A3" s="3" t="s">
        <v>171</v>
      </c>
    </row>
    <row r="4" spans="1:2">
      <c r="A4" s="4" t="s">
        <v>129</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6</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6</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6</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6</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6</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6</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6</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6</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6</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6</v>
      </c>
      <c r="C2" s="2" t="s">
        <v>27</v>
      </c>
    </row>
    <row r="3" spans="1:3">
      <c r="A3" s="4" t="s">
        <v>28</v>
      </c>
      <c r="B3" s="6" t="n">
        <v>0.1</v>
      </c>
      <c r="C3" s="6" t="n">
        <v>1.6</v>
      </c>
    </row>
    <row r="4" spans="1:3">
      <c r="A4" s="4" t="s">
        <v>29</v>
      </c>
      <c r="B4" s="7" t="n">
        <v>979.7</v>
      </c>
      <c r="C4" s="7" t="n">
        <v>883.1</v>
      </c>
    </row>
    <row r="5" spans="1:3">
      <c r="A5" s="4" t="s">
        <v>30</v>
      </c>
      <c r="B5" s="7" t="n">
        <v>677.1</v>
      </c>
      <c r="C5" s="7" t="n">
        <v>618.2</v>
      </c>
    </row>
    <row r="6" spans="1:3">
      <c r="A6" s="4" t="s">
        <v>31</v>
      </c>
      <c r="B6" s="7" t="n">
        <v>302.6</v>
      </c>
      <c r="C6" s="7" t="n">
        <v>264.9</v>
      </c>
    </row>
    <row r="7" spans="1:3">
      <c r="A7" s="4" t="s">
        <v>32</v>
      </c>
      <c r="B7" s="7" t="n">
        <v>152.7</v>
      </c>
      <c r="C7" s="7" t="n">
        <v>148.6</v>
      </c>
    </row>
    <row r="8" spans="1:3">
      <c r="A8" s="4" t="s">
        <v>33</v>
      </c>
      <c r="B8" s="5" t="n">
        <v>0</v>
      </c>
      <c r="C8" s="7" t="n">
        <v>0.2</v>
      </c>
    </row>
    <row r="9" spans="1:3">
      <c r="A9" s="4" t="s">
        <v>34</v>
      </c>
      <c r="B9" s="7" t="n">
        <v>149.9</v>
      </c>
      <c r="C9" s="7" t="n">
        <v>116.1</v>
      </c>
    </row>
    <row r="10" spans="1:3">
      <c r="A10" s="4" t="s">
        <v>35</v>
      </c>
      <c r="B10" s="5" t="n">
        <v>-18</v>
      </c>
      <c r="C10" s="5" t="n">
        <v>-10</v>
      </c>
    </row>
    <row r="11" spans="1:3">
      <c r="A11" s="4" t="s">
        <v>36</v>
      </c>
      <c r="B11" s="7" t="n">
        <v>1.3</v>
      </c>
      <c r="C11" s="7" t="n">
        <v>0.4</v>
      </c>
    </row>
    <row r="12" spans="1:3">
      <c r="A12" s="4" t="s">
        <v>37</v>
      </c>
      <c r="B12" s="7" t="n">
        <v>3.3</v>
      </c>
      <c r="C12" s="7" t="n">
        <v>0.7</v>
      </c>
    </row>
    <row r="13" spans="1:3">
      <c r="A13" s="4" t="s">
        <v>38</v>
      </c>
      <c r="B13" s="7" t="n">
        <v>136.6</v>
      </c>
      <c r="C13" s="7" t="n">
        <v>108.8</v>
      </c>
    </row>
    <row r="14" spans="1:3">
      <c r="A14" s="4" t="s">
        <v>39</v>
      </c>
      <c r="B14" s="7" t="n">
        <v>41.3</v>
      </c>
      <c r="C14" s="7" t="n">
        <v>28.3</v>
      </c>
    </row>
    <row r="15" spans="1:3">
      <c r="A15" s="4" t="s">
        <v>40</v>
      </c>
      <c r="B15" s="7" t="n">
        <v>95.3</v>
      </c>
      <c r="C15" s="7" t="n">
        <v>80.5</v>
      </c>
    </row>
    <row r="16" spans="1:3">
      <c r="A16" s="4" t="s">
        <v>41</v>
      </c>
      <c r="B16" s="7" t="n">
        <v>3.4</v>
      </c>
      <c r="C16" s="7" t="n">
        <v>0.3</v>
      </c>
    </row>
    <row r="17" spans="1:3">
      <c r="A17" s="4" t="s">
        <v>42</v>
      </c>
      <c r="B17" s="6" t="n">
        <v>91.90000000000001</v>
      </c>
      <c r="C17" s="6" t="n">
        <v>8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6</v>
      </c>
    </row>
    <row r="3" spans="1:2">
      <c r="A3" s="4" t="s">
        <v>208</v>
      </c>
    </row>
    <row r="4" spans="1:2">
      <c r="A4" s="3"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6</v>
      </c>
    </row>
    <row r="3" spans="1:2">
      <c r="A3" s="4" t="s">
        <v>208</v>
      </c>
    </row>
    <row r="4" spans="1:2">
      <c r="A4" s="3" t="s">
        <v>209</v>
      </c>
    </row>
    <row r="5" spans="1:2">
      <c r="A5" s="4" t="s">
        <v>210</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6</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6</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6</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6</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6</v>
      </c>
    </row>
    <row r="3" spans="1:2">
      <c r="A3" s="3" t="s">
        <v>168</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6</v>
      </c>
    </row>
    <row r="3" spans="1:2">
      <c r="A3" s="3" t="s">
        <v>171</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6</v>
      </c>
    </row>
    <row r="3" spans="1:2">
      <c r="A3" s="3" t="s">
        <v>23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6</v>
      </c>
      <c r="C2" s="2" t="s">
        <v>27</v>
      </c>
    </row>
    <row r="3" spans="1:3">
      <c r="A3" s="3" t="s">
        <v>44</v>
      </c>
    </row>
    <row r="4" spans="1:3">
      <c r="A4" s="4" t="s">
        <v>45</v>
      </c>
      <c r="B4" s="6" t="n">
        <v>95.3</v>
      </c>
      <c r="C4" s="6" t="n">
        <v>80.5</v>
      </c>
    </row>
    <row r="5" spans="1:3">
      <c r="A5" s="3" t="s">
        <v>46</v>
      </c>
    </row>
    <row r="6" spans="1:3">
      <c r="A6" s="4" t="s">
        <v>47</v>
      </c>
      <c r="B6" s="7" t="n">
        <v>-4.2</v>
      </c>
      <c r="C6" s="7" t="n">
        <v>8.4</v>
      </c>
    </row>
    <row r="7" spans="1:3">
      <c r="A7" s="4" t="s">
        <v>48</v>
      </c>
      <c r="B7" s="7" t="n">
        <v>-0.1</v>
      </c>
      <c r="C7" s="5" t="n">
        <v>0</v>
      </c>
    </row>
    <row r="8" spans="1:3">
      <c r="A8" s="4" t="s">
        <v>49</v>
      </c>
      <c r="B8" s="7" t="n">
        <v>-0.6</v>
      </c>
      <c r="C8" s="7" t="n">
        <v>0.8</v>
      </c>
    </row>
    <row r="9" spans="1:3">
      <c r="A9" s="4" t="s">
        <v>50</v>
      </c>
      <c r="B9" s="7" t="n">
        <v>-4.9</v>
      </c>
      <c r="C9" s="7" t="n">
        <v>9.199999999999999</v>
      </c>
    </row>
    <row r="10" spans="1:3">
      <c r="A10" s="4" t="s">
        <v>51</v>
      </c>
      <c r="B10" s="7" t="n">
        <v>90.40000000000001</v>
      </c>
      <c r="C10" s="7" t="n">
        <v>89.7</v>
      </c>
    </row>
    <row r="11" spans="1:3">
      <c r="A11" s="4" t="s">
        <v>52</v>
      </c>
      <c r="B11" s="7" t="n">
        <v>4.3</v>
      </c>
      <c r="C11" s="7" t="n">
        <v>-0.3</v>
      </c>
    </row>
    <row r="12" spans="1:3">
      <c r="A12" s="4" t="s">
        <v>53</v>
      </c>
      <c r="B12" s="6" t="n">
        <v>86.09999999999999</v>
      </c>
      <c r="C12" s="8" t="n">
        <v>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6</v>
      </c>
    </row>
    <row r="3" spans="1:2">
      <c r="A3" s="3" t="s">
        <v>17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6</v>
      </c>
    </row>
    <row r="3" spans="1:2">
      <c r="A3" s="3" t="s">
        <v>180</v>
      </c>
    </row>
    <row r="4" spans="1:2">
      <c r="A4" s="4" t="s">
        <v>245</v>
      </c>
      <c r="B4" s="4" t="s">
        <v>24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6</v>
      </c>
    </row>
    <row r="3" spans="1:2">
      <c r="A3" s="3" t="s">
        <v>188</v>
      </c>
    </row>
    <row r="4" spans="1:2">
      <c r="A4" s="4" t="s">
        <v>77</v>
      </c>
      <c r="B4" s="4" t="s">
        <v>248</v>
      </c>
    </row>
    <row r="5" spans="1:2">
      <c r="A5" s="4" t="s">
        <v>86</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6</v>
      </c>
    </row>
    <row r="3" spans="1:2">
      <c r="A3" s="3" t="s">
        <v>191</v>
      </c>
    </row>
    <row r="4" spans="1:2">
      <c r="A4" s="4" t="s">
        <v>19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6</v>
      </c>
    </row>
    <row r="3" spans="1:2">
      <c r="A3" s="4" t="s">
        <v>253</v>
      </c>
      <c r="B3"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6</v>
      </c>
    </row>
    <row r="3" spans="1:2">
      <c r="A3" s="3" t="s">
        <v>198</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6</v>
      </c>
    </row>
    <row r="3" spans="1:2">
      <c r="A3" s="3" t="s">
        <v>20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6</v>
      </c>
    </row>
    <row r="3" spans="1:2">
      <c r="A3" s="3" t="s">
        <v>205</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6</v>
      </c>
    </row>
    <row r="3" spans="1:2">
      <c r="A3" s="4" t="s">
        <v>208</v>
      </c>
    </row>
    <row r="4" spans="1:2">
      <c r="A4" s="3" t="s">
        <v>209</v>
      </c>
    </row>
    <row r="5" spans="1:2">
      <c r="A5" s="4" t="s">
        <v>267</v>
      </c>
      <c r="B5"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6</v>
      </c>
    </row>
    <row r="3" spans="1:2">
      <c r="A3" s="4" t="s">
        <v>270</v>
      </c>
    </row>
    <row r="4" spans="1:2">
      <c r="A4" s="3" t="s">
        <v>271</v>
      </c>
    </row>
    <row r="5" spans="1:2">
      <c r="A5" s="4" t="s">
        <v>272</v>
      </c>
      <c r="B5"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6</v>
      </c>
      <c r="C2" s="2" t="s">
        <v>55</v>
      </c>
    </row>
    <row r="3" spans="1:3">
      <c r="A3" s="3" t="s">
        <v>56</v>
      </c>
    </row>
    <row r="4" spans="1:3">
      <c r="A4" s="4" t="s">
        <v>57</v>
      </c>
      <c r="B4" s="6" t="n">
        <v>239.5</v>
      </c>
      <c r="C4" s="6" t="n">
        <v>132.5</v>
      </c>
    </row>
    <row r="5" spans="1:3">
      <c r="A5" s="4" t="s">
        <v>58</v>
      </c>
      <c r="B5" s="7" t="n">
        <v>0.6</v>
      </c>
      <c r="C5" s="7" t="n">
        <v>0.6</v>
      </c>
    </row>
    <row r="6" spans="1:3">
      <c r="A6" s="4" t="s">
        <v>59</v>
      </c>
      <c r="B6" s="7" t="n">
        <v>611.3</v>
      </c>
      <c r="C6" s="7" t="n">
        <v>546.6</v>
      </c>
    </row>
    <row r="7" spans="1:3">
      <c r="A7" s="4" t="s">
        <v>60</v>
      </c>
      <c r="B7" s="7" t="n">
        <v>123.2</v>
      </c>
      <c r="C7" s="7" t="n">
        <v>116.6</v>
      </c>
    </row>
    <row r="8" spans="1:3">
      <c r="A8" s="4" t="s">
        <v>61</v>
      </c>
      <c r="B8" s="7" t="n">
        <v>839.4</v>
      </c>
      <c r="C8" s="7" t="n">
        <v>835.7</v>
      </c>
    </row>
    <row r="9" spans="1:3">
      <c r="A9" s="4" t="s">
        <v>62</v>
      </c>
      <c r="B9" s="7" t="n">
        <v>91.90000000000001</v>
      </c>
    </row>
    <row r="10" spans="1:3">
      <c r="A10" s="4" t="s">
        <v>63</v>
      </c>
      <c r="B10" s="7" t="n">
        <v>32.3</v>
      </c>
      <c r="C10" s="7" t="n">
        <v>28.2</v>
      </c>
    </row>
    <row r="11" spans="1:3">
      <c r="A11" s="4" t="s">
        <v>64</v>
      </c>
      <c r="B11" s="7" t="n">
        <v>73.3</v>
      </c>
      <c r="C11" s="5" t="n">
        <v>77</v>
      </c>
    </row>
    <row r="12" spans="1:3">
      <c r="A12" s="4" t="s">
        <v>65</v>
      </c>
      <c r="B12" s="7" t="n">
        <v>1919.6</v>
      </c>
      <c r="C12" s="7" t="n">
        <v>1737.2</v>
      </c>
    </row>
    <row r="13" spans="1:3">
      <c r="A13" s="4" t="s">
        <v>66</v>
      </c>
      <c r="B13" s="7" t="n">
        <v>896.2</v>
      </c>
      <c r="C13" s="7" t="n">
        <v>912.1</v>
      </c>
    </row>
    <row r="14" spans="1:3">
      <c r="A14" s="4" t="s">
        <v>67</v>
      </c>
      <c r="B14" s="7" t="n">
        <v>114.9</v>
      </c>
      <c r="C14" s="5" t="n">
        <v>0</v>
      </c>
    </row>
    <row r="15" spans="1:3">
      <c r="A15" s="3" t="s">
        <v>68</v>
      </c>
    </row>
    <row r="16" spans="1:3">
      <c r="A16" s="4" t="s">
        <v>69</v>
      </c>
      <c r="B16" s="7" t="n">
        <v>953.2</v>
      </c>
      <c r="C16" s="7" t="n">
        <v>960.5</v>
      </c>
    </row>
    <row r="17" spans="1:3">
      <c r="A17" s="4" t="s">
        <v>70</v>
      </c>
      <c r="B17" s="7" t="n">
        <v>10.4</v>
      </c>
      <c r="C17" s="7" t="n">
        <v>6.2</v>
      </c>
    </row>
    <row r="18" spans="1:3">
      <c r="A18" s="4" t="s">
        <v>71</v>
      </c>
      <c r="B18" s="7" t="n">
        <v>713.9</v>
      </c>
      <c r="C18" s="7" t="n">
        <v>733.2</v>
      </c>
    </row>
    <row r="19" spans="1:3">
      <c r="A19" s="4" t="s">
        <v>72</v>
      </c>
      <c r="B19" s="7" t="n">
        <v>49.7</v>
      </c>
      <c r="C19" s="5" t="n">
        <v>59</v>
      </c>
    </row>
    <row r="20" spans="1:3">
      <c r="A20" s="4" t="s">
        <v>73</v>
      </c>
      <c r="B20" s="7" t="n">
        <v>22.8</v>
      </c>
      <c r="C20" s="5" t="n">
        <v>37</v>
      </c>
    </row>
    <row r="21" spans="1:3">
      <c r="A21" s="4" t="s">
        <v>74</v>
      </c>
      <c r="B21" s="5" t="n">
        <v>1750</v>
      </c>
      <c r="C21" s="7" t="n">
        <v>1795.9</v>
      </c>
    </row>
    <row r="22" spans="1:3">
      <c r="A22" s="4" t="s">
        <v>75</v>
      </c>
      <c r="B22" s="7" t="n">
        <v>4680.7</v>
      </c>
      <c r="C22" s="7" t="n">
        <v>4445.2</v>
      </c>
    </row>
    <row r="23" spans="1:3">
      <c r="A23" s="3" t="s">
        <v>76</v>
      </c>
    </row>
    <row r="24" spans="1:3">
      <c r="A24" s="4" t="s">
        <v>77</v>
      </c>
      <c r="B24" s="5" t="n">
        <v>26</v>
      </c>
      <c r="C24" s="7" t="n">
        <v>33.6</v>
      </c>
    </row>
    <row r="25" spans="1:3">
      <c r="A25" s="4" t="s">
        <v>78</v>
      </c>
      <c r="B25" s="5" t="n">
        <v>9</v>
      </c>
      <c r="C25" s="7" t="n">
        <v>9.4</v>
      </c>
    </row>
    <row r="26" spans="1:3">
      <c r="A26" s="4" t="s">
        <v>79</v>
      </c>
      <c r="B26" s="7" t="n">
        <v>29.3</v>
      </c>
      <c r="C26" s="5" t="n">
        <v>0</v>
      </c>
    </row>
    <row r="27" spans="1:3">
      <c r="A27" s="4" t="s">
        <v>80</v>
      </c>
      <c r="B27" s="7" t="n">
        <v>294.3</v>
      </c>
      <c r="C27" s="7" t="n">
        <v>273.2</v>
      </c>
    </row>
    <row r="28" spans="1:3">
      <c r="A28" s="4" t="s">
        <v>81</v>
      </c>
      <c r="B28" s="7" t="n">
        <v>120.9</v>
      </c>
      <c r="C28" s="7" t="n">
        <v>174.9</v>
      </c>
    </row>
    <row r="29" spans="1:3">
      <c r="A29" s="4" t="s">
        <v>82</v>
      </c>
      <c r="B29" s="7" t="n">
        <v>41.8</v>
      </c>
      <c r="C29" s="7" t="n">
        <v>23.5</v>
      </c>
    </row>
    <row r="30" spans="1:3">
      <c r="A30" s="4" t="s">
        <v>83</v>
      </c>
      <c r="B30" s="7" t="n">
        <v>162.3</v>
      </c>
      <c r="C30" s="5" t="n">
        <v>171</v>
      </c>
    </row>
    <row r="31" spans="1:3">
      <c r="A31" s="4" t="s">
        <v>84</v>
      </c>
      <c r="B31" s="7" t="n">
        <v>683.6</v>
      </c>
      <c r="C31" s="7" t="n">
        <v>685.6</v>
      </c>
    </row>
    <row r="32" spans="1:3">
      <c r="A32" s="3" t="s">
        <v>85</v>
      </c>
    </row>
    <row r="33" spans="1:3">
      <c r="A33" s="4" t="s">
        <v>86</v>
      </c>
      <c r="B33" s="7" t="n">
        <v>1746.5</v>
      </c>
      <c r="C33" s="7" t="n">
        <v>1638.6</v>
      </c>
    </row>
    <row r="34" spans="1:3">
      <c r="A34" s="4" t="s">
        <v>87</v>
      </c>
      <c r="B34" s="7" t="n">
        <v>161.6</v>
      </c>
      <c r="C34" s="7" t="n">
        <v>161.3</v>
      </c>
    </row>
    <row r="35" spans="1:3">
      <c r="A35" s="4" t="s">
        <v>88</v>
      </c>
      <c r="B35" s="7" t="n">
        <v>109.6</v>
      </c>
      <c r="C35" s="7" t="n">
        <v>108.7</v>
      </c>
    </row>
    <row r="36" spans="1:3">
      <c r="A36" s="4" t="s">
        <v>89</v>
      </c>
      <c r="B36" s="7" t="n">
        <v>71.09999999999999</v>
      </c>
      <c r="C36" s="5" t="n">
        <v>0</v>
      </c>
    </row>
    <row r="37" spans="1:3">
      <c r="A37" s="4" t="s">
        <v>72</v>
      </c>
      <c r="B37" s="7" t="n">
        <v>126.8</v>
      </c>
      <c r="C37" s="5" t="n">
        <v>138</v>
      </c>
    </row>
    <row r="38" spans="1:3">
      <c r="A38" s="4" t="s">
        <v>90</v>
      </c>
      <c r="B38" s="7" t="n">
        <v>75.59999999999999</v>
      </c>
      <c r="C38" s="7" t="n">
        <v>70.3</v>
      </c>
    </row>
    <row r="39" spans="1:3">
      <c r="A39" s="4" t="s">
        <v>91</v>
      </c>
      <c r="B39" s="7" t="n">
        <v>2291.2</v>
      </c>
      <c r="C39" s="7" t="n">
        <v>2116.9</v>
      </c>
    </row>
    <row r="40" spans="1:3">
      <c r="A40" s="3" t="s">
        <v>92</v>
      </c>
    </row>
    <row r="41" spans="1:3">
      <c r="A41" s="4" t="s">
        <v>93</v>
      </c>
      <c r="B41" s="5" t="n">
        <v>0</v>
      </c>
      <c r="C41" s="5" t="n">
        <v>0</v>
      </c>
    </row>
    <row r="42" spans="1:3">
      <c r="A42" s="4" t="s">
        <v>94</v>
      </c>
      <c r="B42" s="7" t="n">
        <v>53.1</v>
      </c>
      <c r="C42" s="7" t="n">
        <v>53.1</v>
      </c>
    </row>
    <row r="43" spans="1:3">
      <c r="A43" s="4" t="s">
        <v>95</v>
      </c>
      <c r="B43" s="7" t="n">
        <v>938.2</v>
      </c>
      <c r="C43" s="7" t="n">
        <v>951.9</v>
      </c>
    </row>
    <row r="44" spans="1:3">
      <c r="A44" s="4" t="s">
        <v>96</v>
      </c>
      <c r="B44" s="7" t="n">
        <v>1700.8</v>
      </c>
      <c r="C44" s="7" t="n">
        <v>1630.2</v>
      </c>
    </row>
    <row r="45" spans="1:3">
      <c r="A45" s="4" t="s">
        <v>97</v>
      </c>
      <c r="B45" s="7" t="n">
        <v>-101.1</v>
      </c>
      <c r="C45" s="7" t="n">
        <v>-95.3</v>
      </c>
    </row>
    <row r="46" spans="1:3">
      <c r="A46" s="4" t="s">
        <v>98</v>
      </c>
      <c r="B46" s="7" t="n">
        <v>952.5</v>
      </c>
      <c r="C46" s="7" t="n">
        <v>960.3</v>
      </c>
    </row>
    <row r="47" spans="1:3">
      <c r="A47" s="4" t="s">
        <v>99</v>
      </c>
      <c r="B47" s="7" t="n">
        <v>1638.5</v>
      </c>
      <c r="C47" s="7" t="n">
        <v>1579.6</v>
      </c>
    </row>
    <row r="48" spans="1:3">
      <c r="A48" s="4" t="s">
        <v>100</v>
      </c>
      <c r="B48" s="7" t="n">
        <v>67.40000000000001</v>
      </c>
      <c r="C48" s="7" t="n">
        <v>63.1</v>
      </c>
    </row>
    <row r="49" spans="1:3">
      <c r="A49" s="4" t="s">
        <v>101</v>
      </c>
      <c r="B49" s="7" t="n">
        <v>1705.9</v>
      </c>
      <c r="C49" s="7" t="n">
        <v>1642.7</v>
      </c>
    </row>
    <row r="50" spans="1:3">
      <c r="A50" s="4" t="s">
        <v>102</v>
      </c>
      <c r="B50" s="6" t="n">
        <v>4680.7</v>
      </c>
      <c r="C50" s="6" t="n">
        <v>4445.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6</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6</v>
      </c>
    </row>
    <row r="3" spans="1:2">
      <c r="A3" s="3" t="s">
        <v>215</v>
      </c>
    </row>
    <row r="4" spans="1:2">
      <c r="A4" s="4" t="s">
        <v>281</v>
      </c>
      <c r="B4"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6</v>
      </c>
    </row>
    <row r="3" spans="1:2">
      <c r="A3" s="3" t="s">
        <v>218</v>
      </c>
    </row>
    <row r="4" spans="1:2">
      <c r="A4" s="4" t="s">
        <v>284</v>
      </c>
      <c r="B4"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86</v>
      </c>
      <c r="B1" s="2" t="s">
        <v>1</v>
      </c>
    </row>
    <row r="2" spans="1:6">
      <c r="B2" s="2" t="s">
        <v>26</v>
      </c>
      <c r="C2" s="2" t="s">
        <v>27</v>
      </c>
      <c r="D2" s="2" t="s">
        <v>287</v>
      </c>
      <c r="E2" s="2" t="s">
        <v>55</v>
      </c>
      <c r="F2" s="2" t="s">
        <v>288</v>
      </c>
    </row>
    <row r="3" spans="1:6">
      <c r="A3" s="3" t="s">
        <v>289</v>
      </c>
    </row>
    <row r="4" spans="1:6">
      <c r="A4" s="4" t="s">
        <v>67</v>
      </c>
      <c r="B4" s="6" t="n">
        <v>114.9</v>
      </c>
      <c r="D4" s="6" t="n">
        <v>114.1</v>
      </c>
      <c r="E4" s="8" t="n">
        <v>0</v>
      </c>
    </row>
    <row r="5" spans="1:6">
      <c r="A5" s="4" t="s">
        <v>290</v>
      </c>
      <c r="B5" s="7" t="n">
        <v>713.9</v>
      </c>
      <c r="D5" s="7" t="n">
        <v>733.9</v>
      </c>
      <c r="E5" s="7" t="n">
        <v>733.2</v>
      </c>
    </row>
    <row r="6" spans="1:6">
      <c r="A6" s="4" t="s">
        <v>73</v>
      </c>
      <c r="B6" s="7" t="n">
        <v>-22.8</v>
      </c>
      <c r="D6" s="7" t="n">
        <v>-21.7</v>
      </c>
      <c r="E6" s="5" t="n">
        <v>-37</v>
      </c>
    </row>
    <row r="7" spans="1:6">
      <c r="A7" s="4" t="s">
        <v>291</v>
      </c>
      <c r="B7" s="7" t="n">
        <v>-611.3</v>
      </c>
      <c r="E7" s="7" t="n">
        <v>-546.6</v>
      </c>
    </row>
    <row r="8" spans="1:6">
      <c r="A8" s="4" t="s">
        <v>29</v>
      </c>
      <c r="B8" s="7" t="n">
        <v>979.7</v>
      </c>
      <c r="C8" s="6" t="n">
        <v>883.1</v>
      </c>
    </row>
    <row r="9" spans="1:6">
      <c r="A9" s="4" t="s">
        <v>30</v>
      </c>
      <c r="B9" s="7" t="n">
        <v>677.1</v>
      </c>
      <c r="C9" s="7" t="n">
        <v>618.2</v>
      </c>
    </row>
    <row r="10" spans="1:6">
      <c r="A10" s="4" t="s">
        <v>31</v>
      </c>
      <c r="B10" s="7" t="n">
        <v>302.6</v>
      </c>
      <c r="C10" s="7" t="n">
        <v>264.9</v>
      </c>
    </row>
    <row r="11" spans="1:6">
      <c r="A11" s="4" t="s">
        <v>292</v>
      </c>
      <c r="B11" s="7" t="n">
        <v>152.7</v>
      </c>
      <c r="C11" s="7" t="n">
        <v>148.6</v>
      </c>
    </row>
    <row r="12" spans="1:6">
      <c r="A12" s="4" t="s">
        <v>34</v>
      </c>
      <c r="B12" s="7" t="n">
        <v>149.9</v>
      </c>
      <c r="C12" s="7" t="n">
        <v>116.1</v>
      </c>
    </row>
    <row r="13" spans="1:6">
      <c r="A13" s="4" t="s">
        <v>38</v>
      </c>
      <c r="B13" s="7" t="n">
        <v>136.6</v>
      </c>
      <c r="C13" s="7" t="n">
        <v>108.8</v>
      </c>
    </row>
    <row r="14" spans="1:6">
      <c r="A14" s="4" t="s">
        <v>293</v>
      </c>
      <c r="B14" s="7" t="n">
        <v>4680.7</v>
      </c>
      <c r="E14" s="7" t="n">
        <v>4445.2</v>
      </c>
    </row>
    <row r="15" spans="1:6">
      <c r="A15" s="4" t="s">
        <v>60</v>
      </c>
      <c r="B15" s="7" t="n">
        <v>123.2</v>
      </c>
      <c r="E15" s="7" t="n">
        <v>116.6</v>
      </c>
    </row>
    <row r="16" spans="1:6">
      <c r="A16" s="4" t="s">
        <v>294</v>
      </c>
      <c r="B16" s="7" t="n">
        <v>-839.4</v>
      </c>
      <c r="E16" s="7" t="n">
        <v>-835.7</v>
      </c>
    </row>
    <row r="17" spans="1:6">
      <c r="A17" s="4" t="s">
        <v>295</v>
      </c>
      <c r="B17" s="7" t="n">
        <v>73.3</v>
      </c>
      <c r="E17" s="5" t="n">
        <v>77</v>
      </c>
    </row>
    <row r="18" spans="1:6">
      <c r="A18" s="4" t="s">
        <v>296</v>
      </c>
      <c r="B18" s="7" t="n">
        <v>-49.7</v>
      </c>
      <c r="E18" s="5" t="n">
        <v>-59</v>
      </c>
    </row>
    <row r="19" spans="1:6">
      <c r="A19" s="4" t="s">
        <v>297</v>
      </c>
      <c r="B19" s="7" t="n">
        <v>162.3</v>
      </c>
      <c r="E19" s="5" t="n">
        <v>171</v>
      </c>
    </row>
    <row r="20" spans="1:6">
      <c r="A20" s="4" t="s">
        <v>298</v>
      </c>
      <c r="B20" s="7" t="n">
        <v>1919.6</v>
      </c>
      <c r="E20" s="7" t="n">
        <v>1737.2</v>
      </c>
    </row>
    <row r="21" spans="1:6">
      <c r="A21" s="4" t="s">
        <v>299</v>
      </c>
      <c r="B21" s="7" t="n">
        <v>4680.7</v>
      </c>
      <c r="D21" s="7" t="n">
        <v>4544.7</v>
      </c>
      <c r="E21" s="7" t="n">
        <v>4445.2</v>
      </c>
    </row>
    <row r="22" spans="1:6">
      <c r="A22" s="4" t="s">
        <v>72</v>
      </c>
      <c r="B22" s="7" t="n">
        <v>126.8</v>
      </c>
      <c r="E22" s="5" t="n">
        <v>138</v>
      </c>
    </row>
    <row r="23" spans="1:6">
      <c r="A23" s="4" t="s">
        <v>300</v>
      </c>
      <c r="D23" s="5" t="n">
        <v>2902</v>
      </c>
      <c r="E23" s="7" t="n">
        <v>2802.5</v>
      </c>
    </row>
    <row r="24" spans="1:6">
      <c r="A24" s="4" t="s">
        <v>301</v>
      </c>
      <c r="B24" s="7" t="n">
        <v>1638.5</v>
      </c>
      <c r="E24" s="7" t="n">
        <v>1579.6</v>
      </c>
    </row>
    <row r="25" spans="1:6">
      <c r="A25" s="4" t="s">
        <v>302</v>
      </c>
      <c r="B25" s="7" t="n">
        <v>1705.9</v>
      </c>
      <c r="C25" s="7" t="n">
        <v>1542.8</v>
      </c>
      <c r="E25" s="7" t="n">
        <v>1642.7</v>
      </c>
      <c r="F25" s="6" t="n">
        <v>1474.9</v>
      </c>
    </row>
    <row r="26" spans="1:6">
      <c r="A26" s="4" t="s">
        <v>303</v>
      </c>
      <c r="B26" s="5" t="n">
        <v>-58</v>
      </c>
      <c r="C26" s="7" t="n">
        <v>-38.7</v>
      </c>
    </row>
    <row r="27" spans="1:6">
      <c r="A27" s="4" t="s">
        <v>304</v>
      </c>
      <c r="B27" s="7" t="n">
        <v>41.3</v>
      </c>
      <c r="C27" s="7" t="n">
        <v>28.3</v>
      </c>
    </row>
    <row r="28" spans="1:6">
      <c r="A28" s="4" t="s">
        <v>305</v>
      </c>
      <c r="B28" s="7" t="n">
        <v>3.3</v>
      </c>
      <c r="C28" s="7" t="n">
        <v>0.7</v>
      </c>
    </row>
    <row r="29" spans="1:6">
      <c r="A29" s="4" t="s">
        <v>45</v>
      </c>
      <c r="B29" s="7" t="n">
        <v>95.3</v>
      </c>
      <c r="C29" s="7" t="n">
        <v>80.5</v>
      </c>
    </row>
    <row r="30" spans="1:6">
      <c r="A30" s="4" t="s">
        <v>62</v>
      </c>
      <c r="B30" s="6" t="n">
        <v>91.90000000000001</v>
      </c>
      <c r="C30" s="6" t="n">
        <v>80.2</v>
      </c>
    </row>
    <row r="31" spans="1:6">
      <c r="A31" s="4" t="s">
        <v>306</v>
      </c>
      <c r="B31" s="9" t="n">
        <v>1.21</v>
      </c>
      <c r="C31" s="9" t="n">
        <v>1.03</v>
      </c>
    </row>
    <row r="32" spans="1:6">
      <c r="A32" s="4" t="s">
        <v>307</v>
      </c>
      <c r="B32" s="9" t="n">
        <v>1.19</v>
      </c>
      <c r="C32" s="9" t="n">
        <v>1.02</v>
      </c>
    </row>
    <row r="33" spans="1:6">
      <c r="A33" s="4" t="s">
        <v>308</v>
      </c>
      <c r="B33" s="6" t="n">
        <v>0.4</v>
      </c>
      <c r="C33" s="6" t="n">
        <v>-0.2</v>
      </c>
    </row>
    <row r="34" spans="1:6">
      <c r="A34" s="4" t="s">
        <v>309</v>
      </c>
      <c r="B34" s="5" t="n">
        <v>65</v>
      </c>
      <c r="C34" s="7" t="n">
        <v>72.09999999999999</v>
      </c>
    </row>
    <row r="35" spans="1:6">
      <c r="A35" s="4" t="s">
        <v>128</v>
      </c>
      <c r="B35" s="7" t="n">
        <v>6.6</v>
      </c>
      <c r="C35" s="7" t="n">
        <v>11.5</v>
      </c>
    </row>
    <row r="36" spans="1:6">
      <c r="A36" s="4" t="s">
        <v>310</v>
      </c>
      <c r="B36" s="7" t="n">
        <v>4.1</v>
      </c>
      <c r="C36" s="7" t="n">
        <v>53.8</v>
      </c>
    </row>
    <row r="37" spans="1:6">
      <c r="A37" s="4" t="s">
        <v>311</v>
      </c>
      <c r="B37" s="7" t="n">
        <v>-0.9</v>
      </c>
      <c r="C37" s="7" t="n">
        <v>2.4</v>
      </c>
    </row>
    <row r="38" spans="1:6">
      <c r="A38" s="4" t="s">
        <v>133</v>
      </c>
      <c r="B38" s="7" t="n">
        <v>52.3</v>
      </c>
      <c r="C38" s="7" t="n">
        <v>-44.3</v>
      </c>
    </row>
    <row r="39" spans="1:6">
      <c r="A39" s="4" t="s">
        <v>58</v>
      </c>
      <c r="B39" s="7" t="n">
        <v>0.6</v>
      </c>
      <c r="E39" s="7" t="n">
        <v>0.6</v>
      </c>
    </row>
    <row r="40" spans="1:6">
      <c r="A40" s="4" t="s">
        <v>312</v>
      </c>
      <c r="B40" s="7" t="n">
        <v>1700.8</v>
      </c>
      <c r="C40" s="7" t="n">
        <v>1475.9</v>
      </c>
      <c r="E40" s="7" t="n">
        <v>1630.2</v>
      </c>
      <c r="F40" s="6" t="n">
        <v>1408.4</v>
      </c>
    </row>
    <row r="41" spans="1:6">
      <c r="A41" s="4" t="s">
        <v>79</v>
      </c>
      <c r="B41" s="7" t="n">
        <v>29.3</v>
      </c>
      <c r="D41" s="7" t="n">
        <v>29.8</v>
      </c>
      <c r="E41" s="5" t="n">
        <v>0</v>
      </c>
    </row>
    <row r="42" spans="1:6">
      <c r="A42" s="4" t="s">
        <v>89</v>
      </c>
      <c r="B42" s="6" t="n">
        <v>71.09999999999999</v>
      </c>
      <c r="D42" s="7" t="n">
        <v>69.7</v>
      </c>
      <c r="E42" s="8" t="n">
        <v>0</v>
      </c>
    </row>
    <row r="43" spans="1:6">
      <c r="A43" s="4" t="s">
        <v>313</v>
      </c>
      <c r="B43" s="4" t="s">
        <v>314</v>
      </c>
    </row>
    <row r="44" spans="1:6">
      <c r="A44" s="4" t="s">
        <v>315</v>
      </c>
    </row>
    <row r="45" spans="1:6">
      <c r="A45" s="3" t="s">
        <v>289</v>
      </c>
    </row>
    <row r="46" spans="1:6">
      <c r="A46" s="4" t="s">
        <v>316</v>
      </c>
      <c r="C46" s="6" t="n">
        <v>-0.7</v>
      </c>
    </row>
    <row r="47" spans="1:6">
      <c r="A47" s="4" t="s">
        <v>317</v>
      </c>
    </row>
    <row r="48" spans="1:6">
      <c r="A48" s="3" t="s">
        <v>289</v>
      </c>
    </row>
    <row r="49" spans="1:6">
      <c r="A49" s="4" t="s">
        <v>67</v>
      </c>
      <c r="D49" s="7" t="n">
        <v>114.1</v>
      </c>
    </row>
    <row r="50" spans="1:6">
      <c r="A50" s="4" t="s">
        <v>290</v>
      </c>
      <c r="D50" s="7" t="n">
        <v>0.7</v>
      </c>
    </row>
    <row r="51" spans="1:6">
      <c r="A51" s="4" t="s">
        <v>73</v>
      </c>
      <c r="D51" s="7" t="n">
        <v>-15.3</v>
      </c>
    </row>
    <row r="52" spans="1:6">
      <c r="A52" s="4" t="s">
        <v>299</v>
      </c>
      <c r="D52" s="7" t="n">
        <v>99.5</v>
      </c>
    </row>
    <row r="53" spans="1:6">
      <c r="A53" s="4" t="s">
        <v>300</v>
      </c>
      <c r="D53" s="7" t="n">
        <v>99.5</v>
      </c>
    </row>
    <row r="54" spans="1:6">
      <c r="A54" s="4" t="s">
        <v>79</v>
      </c>
      <c r="D54" s="7" t="n">
        <v>29.8</v>
      </c>
    </row>
    <row r="55" spans="1:6">
      <c r="A55" s="4" t="s">
        <v>89</v>
      </c>
      <c r="D55" s="6" t="n">
        <v>6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 customWidth="1" max="7" min="7" width="14"/>
  </cols>
  <sheetData>
    <row r="1" spans="1:7">
      <c r="A1" s="1" t="s">
        <v>318</v>
      </c>
      <c r="B1" s="2" t="s">
        <v>319</v>
      </c>
      <c r="C1" s="2" t="s">
        <v>320</v>
      </c>
      <c r="D1" s="2" t="s">
        <v>321</v>
      </c>
      <c r="E1" s="2" t="s">
        <v>26</v>
      </c>
      <c r="F1" s="2" t="s">
        <v>27</v>
      </c>
      <c r="G1" s="2" t="s">
        <v>55</v>
      </c>
    </row>
    <row r="2" spans="1:7">
      <c r="A2" s="3" t="s">
        <v>322</v>
      </c>
    </row>
    <row r="3" spans="1:7">
      <c r="A3" s="4" t="s">
        <v>136</v>
      </c>
      <c r="E3" s="6" t="n">
        <v>2.9</v>
      </c>
      <c r="F3" s="8" t="n">
        <v>0</v>
      </c>
    </row>
    <row r="4" spans="1:7">
      <c r="A4" s="4" t="s">
        <v>323</v>
      </c>
    </row>
    <row r="5" spans="1:7">
      <c r="A5" s="3" t="s">
        <v>322</v>
      </c>
    </row>
    <row r="6" spans="1:7">
      <c r="A6" s="4" t="s">
        <v>324</v>
      </c>
      <c r="E6" s="7" t="n">
        <v>42.5</v>
      </c>
      <c r="G6" s="6" t="n">
        <v>42.5</v>
      </c>
    </row>
    <row r="7" spans="1:7">
      <c r="A7" s="4" t="s">
        <v>325</v>
      </c>
      <c r="E7" s="5" t="n">
        <v>-3</v>
      </c>
    </row>
    <row r="8" spans="1:7">
      <c r="A8" s="4" t="s">
        <v>326</v>
      </c>
      <c r="E8" s="7" t="n">
        <v>61.5</v>
      </c>
      <c r="G8" s="7" t="n">
        <v>61.6</v>
      </c>
    </row>
    <row r="9" spans="1:7">
      <c r="A9" s="4" t="s">
        <v>327</v>
      </c>
      <c r="E9" s="7" t="n">
        <v>8.5</v>
      </c>
      <c r="G9" s="7" t="n">
        <v>8.5</v>
      </c>
    </row>
    <row r="10" spans="1:7">
      <c r="A10" s="4" t="s">
        <v>328</v>
      </c>
      <c r="E10" s="7" t="n">
        <v>-3.1</v>
      </c>
    </row>
    <row r="11" spans="1:7">
      <c r="A11" s="4" t="s">
        <v>329</v>
      </c>
      <c r="E11" s="5" t="n">
        <v>0</v>
      </c>
    </row>
    <row r="12" spans="1:7">
      <c r="A12" s="4" t="s">
        <v>330</v>
      </c>
      <c r="E12" s="7" t="n">
        <v>65.09999999999999</v>
      </c>
      <c r="G12" s="7" t="n">
        <v>71.7</v>
      </c>
    </row>
    <row r="13" spans="1:7">
      <c r="A13" s="4" t="s">
        <v>331</v>
      </c>
      <c r="E13" s="7" t="n">
        <v>471.2</v>
      </c>
      <c r="G13" s="7" t="n">
        <v>468.2</v>
      </c>
    </row>
    <row r="14" spans="1:7">
      <c r="A14" s="4" t="s">
        <v>332</v>
      </c>
      <c r="E14" s="7" t="n">
        <v>375.1</v>
      </c>
      <c r="G14" s="7" t="n">
        <v>372.6</v>
      </c>
    </row>
    <row r="15" spans="1:7">
      <c r="A15" s="4" t="s">
        <v>333</v>
      </c>
      <c r="E15" s="7" t="n">
        <v>18.3</v>
      </c>
      <c r="G15" s="7" t="n">
        <v>20.2</v>
      </c>
    </row>
    <row r="16" spans="1:7">
      <c r="A16" s="4" t="s">
        <v>334</v>
      </c>
      <c r="E16" s="7" t="n">
        <v>1042.2</v>
      </c>
      <c r="G16" s="7" t="n">
        <v>1045.3</v>
      </c>
    </row>
    <row r="17" spans="1:7">
      <c r="A17" s="4" t="s">
        <v>335</v>
      </c>
      <c r="E17" s="7" t="n">
        <v>35.2</v>
      </c>
      <c r="G17" s="7" t="n">
        <v>35.2</v>
      </c>
    </row>
    <row r="18" spans="1:7">
      <c r="A18" s="4" t="s">
        <v>336</v>
      </c>
      <c r="E18" s="7" t="n">
        <v>-3.1</v>
      </c>
    </row>
    <row r="19" spans="1:7">
      <c r="A19" s="4" t="s">
        <v>337</v>
      </c>
      <c r="E19" s="7" t="n">
        <v>1.6</v>
      </c>
      <c r="G19" s="5" t="n">
        <v>3</v>
      </c>
    </row>
    <row r="20" spans="1:7">
      <c r="A20" s="4" t="s">
        <v>338</v>
      </c>
      <c r="E20" s="7" t="n">
        <v>114.6</v>
      </c>
      <c r="G20" s="7" t="n">
        <v>116.2</v>
      </c>
    </row>
    <row r="21" spans="1:7">
      <c r="A21" s="4" t="s">
        <v>339</v>
      </c>
      <c r="E21" s="7" t="n">
        <v>207.9</v>
      </c>
      <c r="G21" s="5" t="n">
        <v>211</v>
      </c>
    </row>
    <row r="22" spans="1:7">
      <c r="A22" s="4" t="s">
        <v>340</v>
      </c>
      <c r="E22" s="7" t="n">
        <v>834.3</v>
      </c>
      <c r="G22" s="7" t="n">
        <v>834.3</v>
      </c>
    </row>
    <row r="23" spans="1:7">
      <c r="A23" s="4" t="s">
        <v>341</v>
      </c>
    </row>
    <row r="24" spans="1:7">
      <c r="A24" s="3" t="s">
        <v>322</v>
      </c>
    </row>
    <row r="25" spans="1:7">
      <c r="A25" s="4" t="s">
        <v>342</v>
      </c>
      <c r="B25" s="4" t="s">
        <v>343</v>
      </c>
    </row>
    <row r="26" spans="1:7">
      <c r="A26" s="4" t="s">
        <v>341</v>
      </c>
    </row>
    <row r="27" spans="1:7">
      <c r="A27" s="3" t="s">
        <v>322</v>
      </c>
    </row>
    <row r="28" spans="1:7">
      <c r="A28" s="4" t="s">
        <v>342</v>
      </c>
      <c r="C28" s="4" t="s">
        <v>344</v>
      </c>
    </row>
    <row r="29" spans="1:7">
      <c r="A29" s="4" t="s">
        <v>345</v>
      </c>
    </row>
    <row r="30" spans="1:7">
      <c r="A30" s="3" t="s">
        <v>322</v>
      </c>
    </row>
    <row r="31" spans="1:7">
      <c r="A31" s="4" t="s">
        <v>342</v>
      </c>
      <c r="D31" s="4" t="s">
        <v>346</v>
      </c>
    </row>
    <row r="32" spans="1:7">
      <c r="A32" s="4" t="s">
        <v>347</v>
      </c>
    </row>
    <row r="33" spans="1:7">
      <c r="A33" s="3" t="s">
        <v>322</v>
      </c>
    </row>
    <row r="34" spans="1:7">
      <c r="A34" s="4" t="s">
        <v>336</v>
      </c>
      <c r="E34" s="7" t="n">
        <v>-0.1</v>
      </c>
    </row>
    <row r="35" spans="1:7">
      <c r="A35" s="4" t="s">
        <v>348</v>
      </c>
    </row>
    <row r="36" spans="1:7">
      <c r="A36" s="3" t="s">
        <v>322</v>
      </c>
    </row>
    <row r="37" spans="1:7">
      <c r="A37" s="4" t="s">
        <v>336</v>
      </c>
      <c r="E37" s="7" t="n">
        <v>-6.6</v>
      </c>
    </row>
    <row r="38" spans="1:7">
      <c r="A38" s="4" t="s">
        <v>349</v>
      </c>
    </row>
    <row r="39" spans="1:7">
      <c r="A39" s="3" t="s">
        <v>322</v>
      </c>
    </row>
    <row r="40" spans="1:7">
      <c r="A40" s="4" t="s">
        <v>336</v>
      </c>
      <c r="E40" s="7" t="n">
        <v>2.5</v>
      </c>
    </row>
    <row r="41" spans="1:7">
      <c r="A41" s="4" t="s">
        <v>350</v>
      </c>
    </row>
    <row r="42" spans="1:7">
      <c r="A42" s="3" t="s">
        <v>322</v>
      </c>
    </row>
    <row r="43" spans="1:7">
      <c r="A43" s="4" t="s">
        <v>336</v>
      </c>
      <c r="E43" s="7" t="n">
        <v>-1.9</v>
      </c>
    </row>
    <row r="44" spans="1:7">
      <c r="A44" s="4" t="s">
        <v>351</v>
      </c>
    </row>
    <row r="45" spans="1:7">
      <c r="A45" s="3" t="s">
        <v>322</v>
      </c>
    </row>
    <row r="46" spans="1:7">
      <c r="A46" s="4" t="s">
        <v>352</v>
      </c>
      <c r="G46" s="7" t="n">
        <v>9.1</v>
      </c>
    </row>
    <row r="47" spans="1:7">
      <c r="A47" s="4" t="s">
        <v>353</v>
      </c>
    </row>
    <row r="48" spans="1:7">
      <c r="A48" s="3" t="s">
        <v>322</v>
      </c>
    </row>
    <row r="49" spans="1:7">
      <c r="A49" s="4" t="s">
        <v>352</v>
      </c>
      <c r="E49" s="7" t="n">
        <v>2.5</v>
      </c>
      <c r="G49" s="7" t="n">
        <v>2.5</v>
      </c>
    </row>
    <row r="50" spans="1:7">
      <c r="A50" s="4" t="s">
        <v>354</v>
      </c>
    </row>
    <row r="51" spans="1:7">
      <c r="A51" s="3" t="s">
        <v>322</v>
      </c>
    </row>
    <row r="52" spans="1:7">
      <c r="A52" s="4" t="s">
        <v>352</v>
      </c>
      <c r="E52" s="7" t="n">
        <v>8.699999999999999</v>
      </c>
      <c r="G52" s="7" t="n">
        <v>8.199999999999999</v>
      </c>
    </row>
    <row r="53" spans="1:7">
      <c r="A53" s="4" t="s">
        <v>336</v>
      </c>
      <c r="E53" s="7" t="n">
        <v>0.5</v>
      </c>
    </row>
    <row r="54" spans="1:7">
      <c r="A54" s="4" t="s">
        <v>355</v>
      </c>
    </row>
    <row r="55" spans="1:7">
      <c r="A55" s="3" t="s">
        <v>322</v>
      </c>
    </row>
    <row r="56" spans="1:7">
      <c r="A56" s="4" t="s">
        <v>352</v>
      </c>
      <c r="E56" s="7" t="n">
        <v>1.9</v>
      </c>
      <c r="G56" s="7" t="n">
        <v>2.5</v>
      </c>
    </row>
    <row r="57" spans="1:7">
      <c r="A57" s="4" t="s">
        <v>336</v>
      </c>
      <c r="E57" s="7" t="n">
        <v>-0.6</v>
      </c>
    </row>
    <row r="58" spans="1:7">
      <c r="A58" s="4" t="s">
        <v>356</v>
      </c>
    </row>
    <row r="59" spans="1:7">
      <c r="A59" s="3" t="s">
        <v>322</v>
      </c>
    </row>
    <row r="60" spans="1:7">
      <c r="A60" s="4" t="s">
        <v>336</v>
      </c>
      <c r="E60" s="7" t="n">
        <v>-1.4</v>
      </c>
    </row>
    <row r="61" spans="1:7">
      <c r="A61" s="4" t="s">
        <v>357</v>
      </c>
    </row>
    <row r="62" spans="1:7">
      <c r="A62" s="3" t="s">
        <v>322</v>
      </c>
    </row>
    <row r="63" spans="1:7">
      <c r="A63" s="4" t="s">
        <v>336</v>
      </c>
      <c r="E63" s="7" t="n">
        <v>-1.6</v>
      </c>
    </row>
    <row r="64" spans="1:7">
      <c r="A64" s="4" t="s">
        <v>358</v>
      </c>
    </row>
    <row r="65" spans="1:7">
      <c r="A65" s="3" t="s">
        <v>322</v>
      </c>
    </row>
    <row r="66" spans="1:7">
      <c r="A66" s="4" t="s">
        <v>359</v>
      </c>
      <c r="E66" s="7" t="n">
        <v>16.9</v>
      </c>
      <c r="G66" s="7" t="n">
        <v>16.9</v>
      </c>
    </row>
    <row r="67" spans="1:7">
      <c r="A67" s="4" t="s">
        <v>360</v>
      </c>
    </row>
    <row r="68" spans="1:7">
      <c r="A68" s="3" t="s">
        <v>322</v>
      </c>
    </row>
    <row r="69" spans="1:7">
      <c r="A69" s="4" t="s">
        <v>359</v>
      </c>
      <c r="E69" s="7" t="n">
        <v>5.7</v>
      </c>
      <c r="G69" s="7" t="n">
        <v>5.7</v>
      </c>
    </row>
    <row r="70" spans="1:7">
      <c r="A70" s="4" t="s">
        <v>361</v>
      </c>
    </row>
    <row r="71" spans="1:7">
      <c r="A71" s="3" t="s">
        <v>322</v>
      </c>
    </row>
    <row r="72" spans="1:7">
      <c r="A72" s="4" t="s">
        <v>359</v>
      </c>
      <c r="E72" s="6" t="n">
        <v>11.7</v>
      </c>
      <c r="G72" s="6" t="n">
        <v>1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2</v>
      </c>
      <c r="B1" s="2" t="s">
        <v>26</v>
      </c>
      <c r="C1" s="2" t="s">
        <v>55</v>
      </c>
    </row>
    <row r="2" spans="1:3">
      <c r="A2" s="3" t="s">
        <v>363</v>
      </c>
    </row>
    <row r="3" spans="1:3">
      <c r="A3" s="4" t="s">
        <v>364</v>
      </c>
      <c r="B3" s="6" t="n">
        <v>33.1</v>
      </c>
      <c r="C3" s="6" t="n">
        <v>32.4</v>
      </c>
    </row>
    <row r="4" spans="1:3">
      <c r="A4" s="4" t="s">
        <v>365</v>
      </c>
      <c r="B4" s="7" t="n">
        <v>103.4</v>
      </c>
      <c r="C4" s="7" t="n">
        <v>102.4</v>
      </c>
    </row>
    <row r="5" spans="1:3">
      <c r="A5" s="4" t="s">
        <v>366</v>
      </c>
      <c r="B5" s="5" t="n">
        <v>292</v>
      </c>
      <c r="C5" s="7" t="n">
        <v>287.7</v>
      </c>
    </row>
    <row r="6" spans="1:3">
      <c r="A6" s="4" t="s">
        <v>367</v>
      </c>
      <c r="B6" s="7" t="n">
        <v>451.5</v>
      </c>
      <c r="C6" s="7" t="n">
        <v>452.7</v>
      </c>
    </row>
    <row r="7" spans="1:3">
      <c r="A7" s="4" t="s">
        <v>368</v>
      </c>
      <c r="B7" s="5" t="n">
        <v>880</v>
      </c>
      <c r="C7" s="7" t="n">
        <v>875.2</v>
      </c>
    </row>
    <row r="8" spans="1:3">
      <c r="A8" s="4" t="s">
        <v>369</v>
      </c>
      <c r="B8" s="7" t="n">
        <v>-40.6</v>
      </c>
      <c r="C8" s="7" t="n">
        <v>-39.5</v>
      </c>
    </row>
    <row r="9" spans="1:3">
      <c r="A9" s="4" t="s">
        <v>370</v>
      </c>
      <c r="B9" s="6" t="n">
        <v>839.4</v>
      </c>
      <c r="C9" s="6" t="n">
        <v>83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1</v>
      </c>
      <c r="B1" s="2" t="s">
        <v>26</v>
      </c>
      <c r="C1" s="2" t="s">
        <v>55</v>
      </c>
    </row>
    <row r="2" spans="1:3">
      <c r="A2" s="4" t="s">
        <v>372</v>
      </c>
      <c r="B2" s="4" t="s">
        <v>373</v>
      </c>
    </row>
    <row r="3" spans="1:3">
      <c r="A3" s="4" t="s">
        <v>374</v>
      </c>
      <c r="B3" s="4" t="s">
        <v>375</v>
      </c>
    </row>
    <row r="4" spans="1:3">
      <c r="A4" s="4" t="s">
        <v>376</v>
      </c>
      <c r="B4" s="6" t="n">
        <v>174.5</v>
      </c>
      <c r="C4" s="6" t="n">
        <v>17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7</v>
      </c>
      <c r="B1" s="2" t="s">
        <v>26</v>
      </c>
      <c r="C1" s="2" t="s">
        <v>55</v>
      </c>
    </row>
    <row r="2" spans="1:3">
      <c r="A2" s="3" t="s">
        <v>378</v>
      </c>
    </row>
    <row r="3" spans="1:3">
      <c r="A3" s="4" t="s">
        <v>379</v>
      </c>
      <c r="B3" s="6" t="n">
        <v>476.5</v>
      </c>
      <c r="C3" s="6" t="n">
        <v>484.1</v>
      </c>
    </row>
    <row r="4" spans="1:3">
      <c r="A4" s="4" t="s">
        <v>380</v>
      </c>
      <c r="B4" s="7" t="n">
        <v>2004.1</v>
      </c>
      <c r="C4" s="7" t="n">
        <v>2002.4</v>
      </c>
    </row>
    <row r="5" spans="1:3">
      <c r="A5" s="4" t="s">
        <v>368</v>
      </c>
      <c r="B5" s="7" t="n">
        <v>2480.6</v>
      </c>
      <c r="C5" s="7" t="n">
        <v>2486.5</v>
      </c>
    </row>
    <row r="6" spans="1:3">
      <c r="A6" s="4" t="s">
        <v>381</v>
      </c>
      <c r="B6" s="7" t="n">
        <v>-1584.4</v>
      </c>
      <c r="C6" s="7" t="n">
        <v>-1574.4</v>
      </c>
    </row>
    <row r="7" spans="1:3">
      <c r="A7" s="4" t="s">
        <v>66</v>
      </c>
      <c r="B7" s="6" t="n">
        <v>896.2</v>
      </c>
      <c r="C7" s="6" t="n">
        <v>91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82</v>
      </c>
      <c r="B1" s="2" t="s">
        <v>1</v>
      </c>
    </row>
    <row r="2" spans="1:3">
      <c r="B2" s="2" t="s">
        <v>26</v>
      </c>
      <c r="C2" s="2" t="s">
        <v>27</v>
      </c>
    </row>
    <row r="3" spans="1:3">
      <c r="A3" s="3" t="s">
        <v>383</v>
      </c>
    </row>
    <row r="4" spans="1:3">
      <c r="A4" s="4" t="s">
        <v>384</v>
      </c>
      <c r="B4" s="8" t="n">
        <v>0</v>
      </c>
      <c r="C4" s="6" t="n">
        <v>9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21"/>
  </cols>
  <sheetData>
    <row r="1" spans="1:2">
      <c r="A1" s="1" t="s">
        <v>385</v>
      </c>
      <c r="B1" s="2" t="s">
        <v>1</v>
      </c>
    </row>
    <row r="2" spans="1:2">
      <c r="B2" s="2" t="s">
        <v>386</v>
      </c>
    </row>
    <row r="3" spans="1:2">
      <c r="A3" s="3" t="s">
        <v>387</v>
      </c>
    </row>
    <row r="4" spans="1:2">
      <c r="A4" s="4" t="s">
        <v>388</v>
      </c>
      <c r="B4" s="8" t="n">
        <v>3</v>
      </c>
    </row>
    <row r="5" spans="1:2">
      <c r="A5" s="4" t="s">
        <v>389</v>
      </c>
      <c r="B5" s="7" t="n">
        <v>10.3</v>
      </c>
    </row>
    <row r="6" spans="1:2">
      <c r="A6" s="3" t="s">
        <v>390</v>
      </c>
    </row>
    <row r="7" spans="1:2">
      <c r="A7" s="4" t="s">
        <v>391</v>
      </c>
      <c r="B7" s="7" t="n">
        <v>960.5</v>
      </c>
    </row>
    <row r="8" spans="1:2">
      <c r="A8" s="4" t="s">
        <v>392</v>
      </c>
      <c r="B8" s="7" t="n">
        <v>953.2</v>
      </c>
    </row>
    <row r="9" spans="1:2">
      <c r="A9" s="4" t="s">
        <v>393</v>
      </c>
    </row>
    <row r="10" spans="1:2">
      <c r="A10" s="3" t="s">
        <v>387</v>
      </c>
    </row>
    <row r="11" spans="1:2">
      <c r="A11" s="4" t="s">
        <v>388</v>
      </c>
      <c r="B11" s="5" t="n">
        <v>0</v>
      </c>
    </row>
    <row r="12" spans="1:2">
      <c r="A12" s="4" t="s">
        <v>389</v>
      </c>
      <c r="B12" s="5" t="n">
        <v>-4</v>
      </c>
    </row>
    <row r="13" spans="1:2">
      <c r="A13" s="3" t="s">
        <v>390</v>
      </c>
    </row>
    <row r="14" spans="1:2">
      <c r="A14" s="4" t="s">
        <v>391</v>
      </c>
      <c r="B14" s="7" t="n">
        <v>349.7</v>
      </c>
    </row>
    <row r="15" spans="1:2">
      <c r="A15" s="4" t="s">
        <v>392</v>
      </c>
      <c r="B15" s="7" t="n">
        <v>345.7</v>
      </c>
    </row>
    <row r="16" spans="1:2">
      <c r="A16" s="4" t="s">
        <v>394</v>
      </c>
    </row>
    <row r="17" spans="1:2">
      <c r="A17" s="3" t="s">
        <v>387</v>
      </c>
    </row>
    <row r="18" spans="1:2">
      <c r="A18" s="4" t="s">
        <v>388</v>
      </c>
      <c r="B18" s="5" t="n">
        <v>3</v>
      </c>
    </row>
    <row r="19" spans="1:2">
      <c r="A19" s="4" t="s">
        <v>389</v>
      </c>
      <c r="B19" s="7" t="n">
        <v>-6.3</v>
      </c>
    </row>
    <row r="20" spans="1:2">
      <c r="A20" s="3" t="s">
        <v>390</v>
      </c>
    </row>
    <row r="21" spans="1:2">
      <c r="A21" s="4" t="s">
        <v>391</v>
      </c>
      <c r="B21" s="7" t="n">
        <v>610.8</v>
      </c>
    </row>
    <row r="22" spans="1:2">
      <c r="A22" s="4" t="s">
        <v>392</v>
      </c>
      <c r="B22" s="6" t="n">
        <v>60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6</v>
      </c>
      <c r="C1" s="2" t="s">
        <v>55</v>
      </c>
    </row>
    <row r="2" spans="1:3">
      <c r="A2" s="4" t="s">
        <v>104</v>
      </c>
      <c r="B2" s="6" t="n">
        <v>16.5</v>
      </c>
      <c r="C2" s="6" t="n">
        <v>21.9</v>
      </c>
    </row>
    <row r="3" spans="1:3">
      <c r="A3" s="4" t="s">
        <v>105</v>
      </c>
      <c r="B3" s="8" t="n">
        <v>0</v>
      </c>
      <c r="C3" s="8" t="n">
        <v>0</v>
      </c>
    </row>
    <row r="4" spans="1:3">
      <c r="A4" s="4" t="s">
        <v>106</v>
      </c>
      <c r="B4" s="5" t="n">
        <v>0</v>
      </c>
      <c r="C4" s="5" t="n">
        <v>0</v>
      </c>
    </row>
    <row r="5" spans="1:3">
      <c r="A5" s="4" t="s">
        <v>107</v>
      </c>
      <c r="B5" s="8" t="n">
        <v>0</v>
      </c>
      <c r="C5" s="8" t="n">
        <v>0</v>
      </c>
    </row>
    <row r="6" spans="1:3">
      <c r="A6" s="4" t="s">
        <v>108</v>
      </c>
      <c r="B6" s="5" t="n">
        <v>200000000</v>
      </c>
      <c r="C6" s="5" t="n">
        <v>200000000</v>
      </c>
    </row>
    <row r="7" spans="1:3">
      <c r="A7" s="4" t="s">
        <v>109</v>
      </c>
      <c r="B7" s="5" t="n">
        <v>98375135</v>
      </c>
      <c r="C7" s="5" t="n">
        <v>98375135</v>
      </c>
    </row>
    <row r="8" spans="1:3">
      <c r="A8" s="4" t="s">
        <v>110</v>
      </c>
      <c r="B8" s="5" t="n">
        <v>22255473</v>
      </c>
      <c r="C8" s="5" t="n">
        <v>22421213</v>
      </c>
    </row>
    <row r="9" spans="1:3">
      <c r="A9" s="4" t="s">
        <v>111</v>
      </c>
    </row>
    <row r="10" spans="1:3">
      <c r="A10" s="4" t="s">
        <v>112</v>
      </c>
      <c r="B10" s="5" t="n">
        <v>10000000</v>
      </c>
      <c r="C10" s="5" t="n">
        <v>10000000</v>
      </c>
    </row>
    <row r="11" spans="1:3">
      <c r="A11" s="4" t="s">
        <v>113</v>
      </c>
    </row>
    <row r="12" spans="1:3">
      <c r="A12" s="4" t="s">
        <v>112</v>
      </c>
      <c r="B12" s="5" t="n">
        <v>10000000</v>
      </c>
      <c r="C12" s="5" t="n">
        <v>1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95</v>
      </c>
      <c r="B1" s="2" t="s">
        <v>26</v>
      </c>
      <c r="C1" s="2" t="s">
        <v>287</v>
      </c>
      <c r="D1" s="2" t="s">
        <v>55</v>
      </c>
    </row>
    <row r="2" spans="1:4">
      <c r="A2" s="3" t="s">
        <v>396</v>
      </c>
    </row>
    <row r="3" spans="1:4">
      <c r="A3" s="4" t="s">
        <v>397</v>
      </c>
      <c r="B3" s="6" t="n">
        <v>1042.8</v>
      </c>
      <c r="D3" s="8" t="n">
        <v>1045</v>
      </c>
    </row>
    <row r="4" spans="1:4">
      <c r="A4" s="4" t="s">
        <v>398</v>
      </c>
      <c r="B4" s="7" t="n">
        <v>430.8</v>
      </c>
      <c r="D4" s="7" t="n">
        <v>416.7</v>
      </c>
    </row>
    <row r="5" spans="1:4">
      <c r="A5" s="4" t="s">
        <v>399</v>
      </c>
      <c r="B5" s="5" t="n">
        <v>612</v>
      </c>
      <c r="D5" s="7" t="n">
        <v>628.3</v>
      </c>
    </row>
    <row r="6" spans="1:4">
      <c r="A6" s="3" t="s">
        <v>400</v>
      </c>
    </row>
    <row r="7" spans="1:4">
      <c r="A7" s="4" t="s">
        <v>401</v>
      </c>
      <c r="B7" s="7" t="n">
        <v>93.2</v>
      </c>
      <c r="D7" s="7" t="n">
        <v>96.2</v>
      </c>
    </row>
    <row r="8" spans="1:4">
      <c r="A8" s="4" t="s">
        <v>402</v>
      </c>
      <c r="B8" s="7" t="n">
        <v>8.699999999999999</v>
      </c>
      <c r="D8" s="7" t="n">
        <v>8.699999999999999</v>
      </c>
    </row>
    <row r="9" spans="1:4">
      <c r="A9" s="4" t="s">
        <v>403</v>
      </c>
      <c r="B9" s="7" t="n">
        <v>101.9</v>
      </c>
      <c r="D9" s="7" t="n">
        <v>104.9</v>
      </c>
    </row>
    <row r="10" spans="1:4">
      <c r="A10" s="4" t="s">
        <v>404</v>
      </c>
      <c r="B10" s="7" t="n">
        <v>1144.7</v>
      </c>
      <c r="D10" s="7" t="n">
        <v>1149.9</v>
      </c>
    </row>
    <row r="11" spans="1:4">
      <c r="A11" s="4" t="s">
        <v>405</v>
      </c>
      <c r="B11" s="7" t="n">
        <v>713.9</v>
      </c>
      <c r="C11" s="6" t="n">
        <v>733.9</v>
      </c>
      <c r="D11" s="7" t="n">
        <v>733.2</v>
      </c>
    </row>
    <row r="12" spans="1:4">
      <c r="A12" s="4" t="s">
        <v>406</v>
      </c>
    </row>
    <row r="13" spans="1:4">
      <c r="A13" s="3" t="s">
        <v>396</v>
      </c>
    </row>
    <row r="14" spans="1:4">
      <c r="A14" s="4" t="s">
        <v>397</v>
      </c>
      <c r="B14" s="7" t="n">
        <v>478.7</v>
      </c>
      <c r="D14" s="7" t="n">
        <v>481.5</v>
      </c>
    </row>
    <row r="15" spans="1:4">
      <c r="A15" s="4" t="s">
        <v>398</v>
      </c>
      <c r="B15" s="7" t="n">
        <v>106.9</v>
      </c>
      <c r="D15" s="7" t="n">
        <v>99.8</v>
      </c>
    </row>
    <row r="16" spans="1:4">
      <c r="A16" s="4" t="s">
        <v>399</v>
      </c>
      <c r="B16" s="7" t="n">
        <v>371.8</v>
      </c>
      <c r="D16" s="7" t="n">
        <v>381.7</v>
      </c>
    </row>
    <row r="17" spans="1:4">
      <c r="A17" s="4" t="s">
        <v>407</v>
      </c>
    </row>
    <row r="18" spans="1:4">
      <c r="A18" s="3" t="s">
        <v>396</v>
      </c>
    </row>
    <row r="19" spans="1:4">
      <c r="A19" s="4" t="s">
        <v>397</v>
      </c>
      <c r="B19" s="7" t="n">
        <v>243.7</v>
      </c>
      <c r="D19" s="5" t="n">
        <v>245</v>
      </c>
    </row>
    <row r="20" spans="1:4">
      <c r="A20" s="4" t="s">
        <v>398</v>
      </c>
      <c r="B20" s="7" t="n">
        <v>43.9</v>
      </c>
      <c r="D20" s="7" t="n">
        <v>40.4</v>
      </c>
    </row>
    <row r="21" spans="1:4">
      <c r="A21" s="4" t="s">
        <v>399</v>
      </c>
      <c r="B21" s="7" t="n">
        <v>199.8</v>
      </c>
      <c r="D21" s="7" t="n">
        <v>204.6</v>
      </c>
    </row>
    <row r="22" spans="1:4">
      <c r="A22" s="4" t="s">
        <v>408</v>
      </c>
    </row>
    <row r="23" spans="1:4">
      <c r="A23" s="3" t="s">
        <v>396</v>
      </c>
    </row>
    <row r="24" spans="1:4">
      <c r="A24" s="4" t="s">
        <v>397</v>
      </c>
      <c r="B24" s="5" t="n">
        <v>12</v>
      </c>
      <c r="D24" s="7" t="n">
        <v>11.3</v>
      </c>
    </row>
    <row r="25" spans="1:4">
      <c r="A25" s="4" t="s">
        <v>398</v>
      </c>
      <c r="B25" s="7" t="n">
        <v>5.1</v>
      </c>
      <c r="D25" s="7" t="n">
        <v>4.8</v>
      </c>
    </row>
    <row r="26" spans="1:4">
      <c r="A26" s="4" t="s">
        <v>399</v>
      </c>
      <c r="B26" s="7" t="n">
        <v>6.9</v>
      </c>
      <c r="D26" s="7" t="n">
        <v>6.5</v>
      </c>
    </row>
    <row r="27" spans="1:4">
      <c r="A27" s="4" t="s">
        <v>409</v>
      </c>
    </row>
    <row r="28" spans="1:4">
      <c r="A28" s="3" t="s">
        <v>396</v>
      </c>
    </row>
    <row r="29" spans="1:4">
      <c r="A29" s="4" t="s">
        <v>397</v>
      </c>
      <c r="B29" s="7" t="n">
        <v>267.4</v>
      </c>
      <c r="D29" s="7" t="n">
        <v>266.4</v>
      </c>
    </row>
    <row r="30" spans="1:4">
      <c r="A30" s="4" t="s">
        <v>398</v>
      </c>
      <c r="B30" s="7" t="n">
        <v>238.7</v>
      </c>
      <c r="D30" s="7" t="n">
        <v>236.5</v>
      </c>
    </row>
    <row r="31" spans="1:4">
      <c r="A31" s="4" t="s">
        <v>399</v>
      </c>
      <c r="B31" s="7" t="n">
        <v>28.7</v>
      </c>
      <c r="D31" s="7" t="n">
        <v>29.9</v>
      </c>
    </row>
    <row r="32" spans="1:4">
      <c r="A32" s="4" t="s">
        <v>410</v>
      </c>
    </row>
    <row r="33" spans="1:4">
      <c r="A33" s="3" t="s">
        <v>396</v>
      </c>
    </row>
    <row r="34" spans="1:4">
      <c r="A34" s="4" t="s">
        <v>397</v>
      </c>
      <c r="B34" s="5" t="n">
        <v>41</v>
      </c>
      <c r="D34" s="7" t="n">
        <v>40.8</v>
      </c>
    </row>
    <row r="35" spans="1:4">
      <c r="A35" s="4" t="s">
        <v>398</v>
      </c>
      <c r="B35" s="7" t="n">
        <v>36.2</v>
      </c>
      <c r="D35" s="7" t="n">
        <v>35.2</v>
      </c>
    </row>
    <row r="36" spans="1:4">
      <c r="A36" s="4" t="s">
        <v>399</v>
      </c>
      <c r="B36" s="6" t="n">
        <v>4.8</v>
      </c>
      <c r="D36" s="6" t="n">
        <v>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11</v>
      </c>
      <c r="B1" s="2" t="s">
        <v>1</v>
      </c>
    </row>
    <row r="2" spans="1:4">
      <c r="B2" s="2" t="s">
        <v>26</v>
      </c>
      <c r="C2" s="2" t="s">
        <v>27</v>
      </c>
      <c r="D2" s="2" t="s">
        <v>55</v>
      </c>
    </row>
    <row r="3" spans="1:4">
      <c r="A3" s="3" t="s">
        <v>387</v>
      </c>
    </row>
    <row r="4" spans="1:4">
      <c r="A4" s="4" t="s">
        <v>69</v>
      </c>
      <c r="B4" s="6" t="n">
        <v>953.2</v>
      </c>
      <c r="D4" s="6" t="n">
        <v>960.5</v>
      </c>
    </row>
    <row r="5" spans="1:4">
      <c r="A5" s="3" t="s">
        <v>412</v>
      </c>
    </row>
    <row r="6" spans="1:4">
      <c r="A6" s="4" t="s">
        <v>413</v>
      </c>
      <c r="B6" s="7" t="n">
        <v>14.5</v>
      </c>
      <c r="C6" s="6" t="n">
        <v>10.8</v>
      </c>
    </row>
    <row r="7" spans="1:4">
      <c r="A7" s="4" t="s">
        <v>414</v>
      </c>
      <c r="B7" s="5" t="n">
        <v>56</v>
      </c>
    </row>
    <row r="8" spans="1:4">
      <c r="A8" s="4" t="s">
        <v>415</v>
      </c>
      <c r="B8" s="7" t="n">
        <v>51.3</v>
      </c>
    </row>
    <row r="9" spans="1:4">
      <c r="A9" s="4" t="s">
        <v>416</v>
      </c>
      <c r="B9" s="7" t="n">
        <v>47.3</v>
      </c>
    </row>
    <row r="10" spans="1:4">
      <c r="A10" s="4" t="s">
        <v>417</v>
      </c>
      <c r="B10" s="7" t="n">
        <v>42.8</v>
      </c>
    </row>
    <row r="11" spans="1:4">
      <c r="A11" s="4" t="s">
        <v>418</v>
      </c>
      <c r="B11" s="5" t="n">
        <v>40</v>
      </c>
    </row>
    <row r="12" spans="1:4">
      <c r="A12" s="4" t="s">
        <v>388</v>
      </c>
      <c r="B12" s="5" t="n">
        <v>3</v>
      </c>
    </row>
    <row r="13" spans="1:4">
      <c r="A13" s="4" t="s">
        <v>389</v>
      </c>
      <c r="B13" s="7" t="n">
        <v>10.3</v>
      </c>
    </row>
    <row r="14" spans="1:4">
      <c r="A14" s="4" t="s">
        <v>393</v>
      </c>
    </row>
    <row r="15" spans="1:4">
      <c r="A15" s="3" t="s">
        <v>387</v>
      </c>
    </row>
    <row r="16" spans="1:4">
      <c r="A16" s="4" t="s">
        <v>69</v>
      </c>
      <c r="B16" s="7" t="n">
        <v>345.7</v>
      </c>
      <c r="D16" s="7" t="n">
        <v>349.7</v>
      </c>
    </row>
    <row r="17" spans="1:4">
      <c r="A17" s="3" t="s">
        <v>412</v>
      </c>
    </row>
    <row r="18" spans="1:4">
      <c r="A18" s="4" t="s">
        <v>388</v>
      </c>
      <c r="B18" s="5" t="n">
        <v>0</v>
      </c>
    </row>
    <row r="19" spans="1:4">
      <c r="A19" s="4" t="s">
        <v>389</v>
      </c>
      <c r="B19" s="5" t="n">
        <v>-4</v>
      </c>
    </row>
    <row r="20" spans="1:4">
      <c r="A20" s="4" t="s">
        <v>394</v>
      </c>
    </row>
    <row r="21" spans="1:4">
      <c r="A21" s="3" t="s">
        <v>387</v>
      </c>
    </row>
    <row r="22" spans="1:4">
      <c r="A22" s="4" t="s">
        <v>69</v>
      </c>
      <c r="B22" s="7" t="n">
        <v>607.5</v>
      </c>
      <c r="D22" s="6" t="n">
        <v>610.8</v>
      </c>
    </row>
    <row r="23" spans="1:4">
      <c r="A23" s="3" t="s">
        <v>412</v>
      </c>
    </row>
    <row r="24" spans="1:4">
      <c r="A24" s="4" t="s">
        <v>388</v>
      </c>
      <c r="B24" s="5" t="n">
        <v>3</v>
      </c>
    </row>
    <row r="25" spans="1:4">
      <c r="A25" s="4" t="s">
        <v>389</v>
      </c>
      <c r="B25" s="6" t="n">
        <v>-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 customWidth="1" max="5" min="5" width="14"/>
  </cols>
  <sheetData>
    <row r="1" spans="1:5">
      <c r="A1" s="1" t="s">
        <v>419</v>
      </c>
      <c r="B1" s="2" t="s">
        <v>1</v>
      </c>
    </row>
    <row r="2" spans="1:5">
      <c r="B2" s="2" t="s">
        <v>26</v>
      </c>
      <c r="C2" s="2" t="s">
        <v>27</v>
      </c>
      <c r="D2" s="2" t="s">
        <v>287</v>
      </c>
      <c r="E2" s="2" t="s">
        <v>55</v>
      </c>
    </row>
    <row r="3" spans="1:5">
      <c r="A3" s="3" t="s">
        <v>180</v>
      </c>
    </row>
    <row r="4" spans="1:5">
      <c r="A4" s="4" t="s">
        <v>420</v>
      </c>
      <c r="B4" s="6" t="n">
        <v>3.4</v>
      </c>
    </row>
    <row r="5" spans="1:5">
      <c r="A5" s="4" t="s">
        <v>421</v>
      </c>
      <c r="B5" s="7" t="n">
        <v>0.6</v>
      </c>
    </row>
    <row r="6" spans="1:5">
      <c r="A6" s="4" t="s">
        <v>422</v>
      </c>
      <c r="B6" s="7" t="n">
        <v>25.3</v>
      </c>
    </row>
    <row r="7" spans="1:5">
      <c r="A7" s="4" t="s">
        <v>423</v>
      </c>
      <c r="B7" s="7" t="n">
        <v>0.6</v>
      </c>
    </row>
    <row r="8" spans="1:5">
      <c r="A8" s="4" t="s">
        <v>424</v>
      </c>
      <c r="B8" s="7" t="n">
        <v>27.3</v>
      </c>
    </row>
    <row r="9" spans="1:5">
      <c r="A9" s="4" t="s">
        <v>125</v>
      </c>
      <c r="B9" s="7" t="n">
        <v>8.9</v>
      </c>
      <c r="C9" s="8" t="n">
        <v>0</v>
      </c>
    </row>
    <row r="10" spans="1:5">
      <c r="A10" s="4" t="s">
        <v>425</v>
      </c>
      <c r="B10" s="5" t="n">
        <v>1</v>
      </c>
    </row>
    <row r="11" spans="1:5">
      <c r="A11" s="4" t="s">
        <v>426</v>
      </c>
      <c r="B11" s="7" t="n">
        <v>2.9</v>
      </c>
    </row>
    <row r="12" spans="1:5">
      <c r="A12" s="4" t="s">
        <v>427</v>
      </c>
      <c r="B12" s="6" t="n">
        <v>0.6</v>
      </c>
    </row>
    <row r="13" spans="1:5">
      <c r="A13" s="4" t="s">
        <v>428</v>
      </c>
      <c r="B13" s="4" t="s">
        <v>429</v>
      </c>
    </row>
    <row r="14" spans="1:5">
      <c r="A14" s="4" t="s">
        <v>430</v>
      </c>
      <c r="B14" s="4" t="s">
        <v>431</v>
      </c>
    </row>
    <row r="15" spans="1:5">
      <c r="A15" s="4" t="s">
        <v>432</v>
      </c>
      <c r="B15" s="4" t="s">
        <v>433</v>
      </c>
    </row>
    <row r="16" spans="1:5">
      <c r="A16" s="4" t="s">
        <v>434</v>
      </c>
      <c r="B16" s="4" t="s">
        <v>435</v>
      </c>
    </row>
    <row r="17" spans="1:5">
      <c r="A17" s="4" t="s">
        <v>67</v>
      </c>
      <c r="B17" s="6" t="n">
        <v>114.9</v>
      </c>
      <c r="D17" s="6" t="n">
        <v>114.1</v>
      </c>
      <c r="E17" s="8" t="n">
        <v>0</v>
      </c>
    </row>
    <row r="18" spans="1:5">
      <c r="A18" s="4" t="s">
        <v>79</v>
      </c>
      <c r="B18" s="7" t="n">
        <v>29.3</v>
      </c>
      <c r="D18" s="7" t="n">
        <v>29.8</v>
      </c>
      <c r="E18" s="5" t="n">
        <v>0</v>
      </c>
    </row>
    <row r="19" spans="1:5">
      <c r="A19" s="4" t="s">
        <v>89</v>
      </c>
      <c r="B19" s="7" t="n">
        <v>71.09999999999999</v>
      </c>
      <c r="D19" s="6" t="n">
        <v>69.7</v>
      </c>
      <c r="E19" s="8" t="n">
        <v>0</v>
      </c>
    </row>
    <row r="20" spans="1:5">
      <c r="A20" s="4" t="s">
        <v>123</v>
      </c>
      <c r="B20" s="7" t="n">
        <v>9.9</v>
      </c>
    </row>
    <row r="21" spans="1:5">
      <c r="A21" s="4" t="s">
        <v>436</v>
      </c>
      <c r="B21" s="7" t="n">
        <v>0.4</v>
      </c>
    </row>
    <row r="22" spans="1:5">
      <c r="A22" s="4" t="s">
        <v>437</v>
      </c>
      <c r="B22" s="7" t="n">
        <v>0.8</v>
      </c>
    </row>
    <row r="23" spans="1:5">
      <c r="A23" s="4" t="s">
        <v>438</v>
      </c>
      <c r="B23" s="7" t="n">
        <v>17.4</v>
      </c>
    </row>
    <row r="24" spans="1:5">
      <c r="A24" s="4" t="s">
        <v>439</v>
      </c>
      <c r="B24" s="7" t="n">
        <v>0.7</v>
      </c>
    </row>
    <row r="25" spans="1:5">
      <c r="A25" s="4" t="s">
        <v>440</v>
      </c>
      <c r="B25" s="7" t="n">
        <v>11.5</v>
      </c>
    </row>
    <row r="26" spans="1:5">
      <c r="A26" s="4" t="s">
        <v>441</v>
      </c>
      <c r="B26" s="7" t="n">
        <v>0.6</v>
      </c>
    </row>
    <row r="27" spans="1:5">
      <c r="A27" s="4" t="s">
        <v>442</v>
      </c>
      <c r="B27" s="7" t="n">
        <v>7.8</v>
      </c>
    </row>
    <row r="28" spans="1:5">
      <c r="A28" s="4" t="s">
        <v>443</v>
      </c>
      <c r="B28" s="7" t="n">
        <v>0.1</v>
      </c>
    </row>
    <row r="29" spans="1:5">
      <c r="A29" s="4" t="s">
        <v>444</v>
      </c>
      <c r="B29" s="7" t="n">
        <v>27.8</v>
      </c>
    </row>
    <row r="30" spans="1:5">
      <c r="A30" s="4" t="s">
        <v>445</v>
      </c>
      <c r="B30" s="5" t="n">
        <v>0</v>
      </c>
    </row>
    <row r="31" spans="1:5">
      <c r="A31" s="4" t="s">
        <v>446</v>
      </c>
      <c r="B31" s="7" t="n">
        <v>117.1</v>
      </c>
    </row>
    <row r="32" spans="1:5">
      <c r="A32" s="4" t="s">
        <v>447</v>
      </c>
      <c r="B32" s="7" t="n">
        <v>2.8</v>
      </c>
    </row>
    <row r="33" spans="1:5">
      <c r="A33" s="4" t="s">
        <v>448</v>
      </c>
      <c r="B33" s="7" t="n">
        <v>-16.7</v>
      </c>
    </row>
    <row r="34" spans="1:5">
      <c r="A34" s="4" t="s">
        <v>449</v>
      </c>
      <c r="B34" s="7" t="n">
        <v>-0.1</v>
      </c>
    </row>
    <row r="35" spans="1:5">
      <c r="A35" s="4" t="s">
        <v>446</v>
      </c>
      <c r="B35" s="7" t="n">
        <v>100.4</v>
      </c>
    </row>
    <row r="36" spans="1:5">
      <c r="A36" s="4" t="s">
        <v>450</v>
      </c>
      <c r="B36" s="7" t="n">
        <v>10.3</v>
      </c>
    </row>
    <row r="37" spans="1:5">
      <c r="A37" s="4" t="s">
        <v>451</v>
      </c>
      <c r="B37" s="7" t="n">
        <v>2.1</v>
      </c>
    </row>
    <row r="38" spans="1:5">
      <c r="A38" s="4" t="s">
        <v>452</v>
      </c>
      <c r="B38" s="6" t="n">
        <v>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3</v>
      </c>
      <c r="B1" s="2" t="s">
        <v>26</v>
      </c>
      <c r="C1" s="2" t="s">
        <v>55</v>
      </c>
    </row>
    <row r="2" spans="1:3">
      <c r="A2" s="3" t="s">
        <v>184</v>
      </c>
    </row>
    <row r="3" spans="1:3">
      <c r="A3" s="4" t="s">
        <v>454</v>
      </c>
      <c r="B3" s="6" t="n">
        <v>5.4</v>
      </c>
      <c r="C3" s="6" t="n">
        <v>5.5</v>
      </c>
    </row>
    <row r="4" spans="1:3">
      <c r="A4" s="4" t="s">
        <v>455</v>
      </c>
      <c r="B4" s="6" t="n">
        <v>7.6</v>
      </c>
      <c r="C4" s="6" t="n">
        <v>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56</v>
      </c>
      <c r="B1" s="2" t="s">
        <v>1</v>
      </c>
    </row>
    <row r="2" spans="1:3">
      <c r="B2" s="2" t="s">
        <v>26</v>
      </c>
      <c r="C2" s="2" t="s">
        <v>55</v>
      </c>
    </row>
    <row r="3" spans="1:3">
      <c r="A3" s="3" t="s">
        <v>457</v>
      </c>
    </row>
    <row r="4" spans="1:3">
      <c r="A4" s="4" t="s">
        <v>77</v>
      </c>
      <c r="B4" s="8" t="n">
        <v>26</v>
      </c>
      <c r="C4" s="6" t="n">
        <v>33.6</v>
      </c>
    </row>
    <row r="5" spans="1:3">
      <c r="A5" s="4" t="s">
        <v>458</v>
      </c>
    </row>
    <row r="6" spans="1:3">
      <c r="A6" s="3" t="s">
        <v>457</v>
      </c>
    </row>
    <row r="7" spans="1:3">
      <c r="A7" s="4" t="s">
        <v>459</v>
      </c>
      <c r="B7" s="4" t="s">
        <v>460</v>
      </c>
    </row>
    <row r="8" spans="1:3">
      <c r="A8" s="4" t="s">
        <v>461</v>
      </c>
      <c r="B8" s="4" t="s">
        <v>462</v>
      </c>
      <c r="C8" s="4" t="s">
        <v>463</v>
      </c>
    </row>
    <row r="9" spans="1:3">
      <c r="A9" s="4" t="s">
        <v>464</v>
      </c>
    </row>
    <row r="10" spans="1:3">
      <c r="A10" s="3" t="s">
        <v>457</v>
      </c>
    </row>
    <row r="11" spans="1:3">
      <c r="A11" s="4" t="s">
        <v>465</v>
      </c>
      <c r="B11" s="4" t="s">
        <v>466</v>
      </c>
      <c r="C11" s="4" t="s">
        <v>467</v>
      </c>
    </row>
    <row r="12" spans="1:3">
      <c r="A12" s="4" t="s">
        <v>77</v>
      </c>
      <c r="B12" s="8" t="n">
        <v>26</v>
      </c>
      <c r="C12" s="6" t="n">
        <v>33.6</v>
      </c>
    </row>
    <row r="13" spans="1:3">
      <c r="A13" s="4" t="s">
        <v>468</v>
      </c>
    </row>
    <row r="14" spans="1:3">
      <c r="A14" s="3" t="s">
        <v>457</v>
      </c>
    </row>
    <row r="15" spans="1:3">
      <c r="A15" s="4" t="s">
        <v>459</v>
      </c>
      <c r="B15" s="4" t="s">
        <v>469</v>
      </c>
    </row>
    <row r="16" spans="1:3">
      <c r="A16" s="4" t="s">
        <v>461</v>
      </c>
      <c r="B16" s="4" t="s">
        <v>470</v>
      </c>
      <c r="C16" s="4" t="s">
        <v>470</v>
      </c>
    </row>
    <row r="17" spans="1:3">
      <c r="A17" s="4" t="s">
        <v>471</v>
      </c>
    </row>
    <row r="18" spans="1:3">
      <c r="A18" s="3" t="s">
        <v>457</v>
      </c>
    </row>
    <row r="19" spans="1:3">
      <c r="A19" s="4" t="s">
        <v>472</v>
      </c>
      <c r="B19" s="4" t="s">
        <v>473</v>
      </c>
    </row>
    <row r="20" spans="1:3">
      <c r="A20" s="4" t="s">
        <v>459</v>
      </c>
      <c r="B20" s="4" t="s">
        <v>474</v>
      </c>
    </row>
    <row r="21" spans="1:3">
      <c r="A21" s="4" t="s">
        <v>475</v>
      </c>
    </row>
    <row r="22" spans="1:3">
      <c r="A22" s="3" t="s">
        <v>457</v>
      </c>
    </row>
    <row r="23" spans="1:3">
      <c r="A23" s="4" t="s">
        <v>459</v>
      </c>
      <c r="B23" s="4" t="s">
        <v>476</v>
      </c>
    </row>
    <row r="24" spans="1:3">
      <c r="A24" s="4" t="s">
        <v>477</v>
      </c>
    </row>
    <row r="25" spans="1:3">
      <c r="A25" s="3" t="s">
        <v>457</v>
      </c>
    </row>
    <row r="26" spans="1:3">
      <c r="A26" s="4" t="s">
        <v>472</v>
      </c>
      <c r="B26" s="4" t="s">
        <v>478</v>
      </c>
    </row>
    <row r="27" spans="1:3">
      <c r="A27" s="4" t="s">
        <v>479</v>
      </c>
    </row>
    <row r="28" spans="1:3">
      <c r="A28" s="3" t="s">
        <v>457</v>
      </c>
    </row>
    <row r="29" spans="1:3">
      <c r="A29" s="4" t="s">
        <v>472</v>
      </c>
      <c r="B29" s="4" t="s">
        <v>480</v>
      </c>
    </row>
    <row r="30" spans="1:3">
      <c r="A30" s="4" t="s">
        <v>481</v>
      </c>
    </row>
    <row r="31" spans="1:3">
      <c r="A31" s="3" t="s">
        <v>457</v>
      </c>
    </row>
    <row r="32" spans="1:3">
      <c r="A32" s="4" t="s">
        <v>472</v>
      </c>
      <c r="B32" s="4" t="s">
        <v>482</v>
      </c>
    </row>
    <row r="33" spans="1:3">
      <c r="A33" s="4" t="s">
        <v>459</v>
      </c>
      <c r="B33" s="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484</v>
      </c>
      <c r="B1" s="2" t="s">
        <v>485</v>
      </c>
      <c r="C1" s="2" t="s">
        <v>386</v>
      </c>
      <c r="D1" s="2" t="s">
        <v>486</v>
      </c>
    </row>
    <row r="2" spans="1:4">
      <c r="A2" s="3" t="s">
        <v>86</v>
      </c>
    </row>
    <row r="3" spans="1:4">
      <c r="A3" s="4" t="s">
        <v>487</v>
      </c>
      <c r="C3" s="6" t="n">
        <v>1755.5</v>
      </c>
      <c r="D3" s="8" t="n">
        <v>1648</v>
      </c>
    </row>
    <row r="4" spans="1:4">
      <c r="A4" s="4" t="s">
        <v>488</v>
      </c>
      <c r="C4" s="5" t="n">
        <v>9</v>
      </c>
      <c r="D4" s="7" t="n">
        <v>9.4</v>
      </c>
    </row>
    <row r="5" spans="1:4">
      <c r="A5" s="4" t="s">
        <v>86</v>
      </c>
      <c r="C5" s="6" t="n">
        <v>1746.5</v>
      </c>
      <c r="D5" s="7" t="n">
        <v>1638.6</v>
      </c>
    </row>
    <row r="6" spans="1:4">
      <c r="A6" s="4" t="s">
        <v>471</v>
      </c>
    </row>
    <row r="7" spans="1:4">
      <c r="A7" s="3" t="s">
        <v>489</v>
      </c>
    </row>
    <row r="8" spans="1:4">
      <c r="A8" s="4" t="s">
        <v>472</v>
      </c>
      <c r="B8" s="4" t="s">
        <v>473</v>
      </c>
      <c r="C8" s="4" t="s">
        <v>473</v>
      </c>
    </row>
    <row r="9" spans="1:4">
      <c r="A9" s="4" t="s">
        <v>481</v>
      </c>
    </row>
    <row r="10" spans="1:4">
      <c r="A10" s="3" t="s">
        <v>489</v>
      </c>
    </row>
    <row r="11" spans="1:4">
      <c r="A11" s="4" t="s">
        <v>472</v>
      </c>
      <c r="B11" s="4" t="s">
        <v>482</v>
      </c>
      <c r="C11" s="4" t="s">
        <v>482</v>
      </c>
    </row>
    <row r="12" spans="1:4">
      <c r="A12" s="4" t="s">
        <v>490</v>
      </c>
    </row>
    <row r="13" spans="1:4">
      <c r="A13" s="3" t="s">
        <v>489</v>
      </c>
    </row>
    <row r="14" spans="1:4">
      <c r="A14" s="4" t="s">
        <v>472</v>
      </c>
      <c r="B14" s="4" t="s">
        <v>491</v>
      </c>
      <c r="C14" s="4" t="s">
        <v>491</v>
      </c>
    </row>
    <row r="15" spans="1:4">
      <c r="A15" s="3" t="s">
        <v>86</v>
      </c>
    </row>
    <row r="16" spans="1:4">
      <c r="A16" s="4" t="s">
        <v>487</v>
      </c>
      <c r="C16" s="6" t="n">
        <v>395.9</v>
      </c>
      <c r="D16" s="7" t="n">
        <v>395.8</v>
      </c>
    </row>
    <row r="17" spans="1:4">
      <c r="A17" s="4" t="s">
        <v>492</v>
      </c>
    </row>
    <row r="18" spans="1:4">
      <c r="A18" s="3" t="s">
        <v>86</v>
      </c>
    </row>
    <row r="19" spans="1:4">
      <c r="A19" s="4" t="s">
        <v>487</v>
      </c>
      <c r="C19" s="7" t="n">
        <v>3.5</v>
      </c>
      <c r="D19" s="7" t="n">
        <v>5.4</v>
      </c>
    </row>
    <row r="20" spans="1:4">
      <c r="A20" s="4" t="s">
        <v>468</v>
      </c>
    </row>
    <row r="21" spans="1:4">
      <c r="A21" s="3" t="s">
        <v>86</v>
      </c>
    </row>
    <row r="22" spans="1:4">
      <c r="A22" s="4" t="s">
        <v>487</v>
      </c>
      <c r="B22" s="10" t="n">
        <v>89</v>
      </c>
      <c r="C22" s="6" t="n">
        <v>99.8</v>
      </c>
      <c r="D22" s="7" t="n">
        <v>107.1</v>
      </c>
    </row>
    <row r="23" spans="1:4">
      <c r="A23" s="4" t="s">
        <v>481</v>
      </c>
    </row>
    <row r="24" spans="1:4">
      <c r="A24" s="3" t="s">
        <v>489</v>
      </c>
    </row>
    <row r="25" spans="1:4">
      <c r="A25" s="4" t="s">
        <v>472</v>
      </c>
      <c r="B25" s="4" t="s">
        <v>482</v>
      </c>
      <c r="C25" s="4" t="s">
        <v>482</v>
      </c>
    </row>
    <row r="26" spans="1:4">
      <c r="A26" s="3" t="s">
        <v>86</v>
      </c>
    </row>
    <row r="27" spans="1:4">
      <c r="A27" s="4" t="s">
        <v>487</v>
      </c>
      <c r="C27" s="6" t="n">
        <v>167.7</v>
      </c>
      <c r="D27" s="7" t="n">
        <v>171.4</v>
      </c>
    </row>
    <row r="28" spans="1:4">
      <c r="A28" s="4" t="s">
        <v>493</v>
      </c>
    </row>
    <row r="29" spans="1:4">
      <c r="A29" s="3" t="s">
        <v>489</v>
      </c>
    </row>
    <row r="30" spans="1:4">
      <c r="A30" s="4" t="s">
        <v>494</v>
      </c>
      <c r="C30" s="7" t="n">
        <v>358.8</v>
      </c>
    </row>
    <row r="31" spans="1:4">
      <c r="A31" s="3" t="s">
        <v>86</v>
      </c>
    </row>
    <row r="32" spans="1:4">
      <c r="A32" s="4" t="s">
        <v>487</v>
      </c>
      <c r="C32" s="7" t="n">
        <v>141.2</v>
      </c>
      <c r="D32" s="7" t="n">
        <v>43.9</v>
      </c>
    </row>
    <row r="33" spans="1:4">
      <c r="A33" s="4" t="s">
        <v>471</v>
      </c>
    </row>
    <row r="34" spans="1:4">
      <c r="A34" s="3" t="s">
        <v>86</v>
      </c>
    </row>
    <row r="35" spans="1:4">
      <c r="A35" s="4" t="s">
        <v>487</v>
      </c>
      <c r="C35" s="7" t="n">
        <v>347.9</v>
      </c>
      <c r="D35" s="7" t="n">
        <v>347.7</v>
      </c>
    </row>
    <row r="36" spans="1:4">
      <c r="A36" s="4" t="s">
        <v>475</v>
      </c>
    </row>
    <row r="37" spans="1:4">
      <c r="A37" s="3" t="s">
        <v>86</v>
      </c>
    </row>
    <row r="38" spans="1:4">
      <c r="A38" s="4" t="s">
        <v>487</v>
      </c>
      <c r="C38" s="7" t="n">
        <v>154.6</v>
      </c>
      <c r="D38" s="7" t="n">
        <v>154.6</v>
      </c>
    </row>
    <row r="39" spans="1:4">
      <c r="A39" s="4" t="s">
        <v>458</v>
      </c>
    </row>
    <row r="40" spans="1:4">
      <c r="A40" s="3" t="s">
        <v>489</v>
      </c>
    </row>
    <row r="41" spans="1:4">
      <c r="A41" s="4" t="s">
        <v>494</v>
      </c>
      <c r="C41" s="5" t="n">
        <v>0</v>
      </c>
    </row>
    <row r="42" spans="1:4">
      <c r="A42" s="3" t="s">
        <v>86</v>
      </c>
    </row>
    <row r="43" spans="1:4">
      <c r="A43" s="4" t="s">
        <v>487</v>
      </c>
      <c r="C43" s="5" t="n">
        <v>100</v>
      </c>
      <c r="D43" s="5" t="n">
        <v>75</v>
      </c>
    </row>
    <row r="44" spans="1:4">
      <c r="A44" s="4" t="s">
        <v>495</v>
      </c>
    </row>
    <row r="45" spans="1:4">
      <c r="A45" s="3" t="s">
        <v>86</v>
      </c>
    </row>
    <row r="46" spans="1:4">
      <c r="A46" s="4" t="s">
        <v>487</v>
      </c>
      <c r="C46" s="6" t="n">
        <v>344.9</v>
      </c>
      <c r="D46" s="6" t="n">
        <v>34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96</v>
      </c>
      <c r="B1" s="2" t="s">
        <v>497</v>
      </c>
      <c r="C1" s="2" t="s">
        <v>498</v>
      </c>
      <c r="D1" s="2" t="s">
        <v>499</v>
      </c>
      <c r="E1" s="2" t="s">
        <v>500</v>
      </c>
      <c r="F1" s="2" t="s">
        <v>485</v>
      </c>
      <c r="G1" s="2" t="s">
        <v>386</v>
      </c>
      <c r="H1" s="2" t="s">
        <v>501</v>
      </c>
      <c r="I1" s="2" t="s">
        <v>386</v>
      </c>
      <c r="J1" s="2" t="s">
        <v>486</v>
      </c>
    </row>
    <row r="2" spans="1:10">
      <c r="A2" s="3" t="s">
        <v>502</v>
      </c>
    </row>
    <row r="3" spans="1:10">
      <c r="A3" s="4" t="s">
        <v>503</v>
      </c>
      <c r="I3" s="8" t="n">
        <v>26</v>
      </c>
      <c r="J3" s="6" t="n">
        <v>33.6</v>
      </c>
    </row>
    <row r="4" spans="1:10">
      <c r="A4" s="4" t="s">
        <v>504</v>
      </c>
      <c r="I4" s="7" t="n">
        <v>1066.9</v>
      </c>
      <c r="J4" s="7" t="n">
        <v>1070.7</v>
      </c>
    </row>
    <row r="5" spans="1:10">
      <c r="A5" s="3" t="s">
        <v>505</v>
      </c>
    </row>
    <row r="6" spans="1:10">
      <c r="A6" s="4" t="s">
        <v>148</v>
      </c>
      <c r="G6" s="8" t="n">
        <v>207</v>
      </c>
      <c r="H6" s="8" t="n">
        <v>75</v>
      </c>
    </row>
    <row r="7" spans="1:10">
      <c r="A7" s="4" t="s">
        <v>506</v>
      </c>
      <c r="I7" s="7" t="n">
        <v>1755.5</v>
      </c>
      <c r="J7" s="5" t="n">
        <v>1648</v>
      </c>
    </row>
    <row r="8" spans="1:10">
      <c r="A8" s="4" t="s">
        <v>291</v>
      </c>
      <c r="I8" s="6" t="n">
        <v>611.3</v>
      </c>
      <c r="J8" s="6" t="n">
        <v>546.6</v>
      </c>
    </row>
    <row r="9" spans="1:10">
      <c r="A9" s="4" t="s">
        <v>468</v>
      </c>
    </row>
    <row r="10" spans="1:10">
      <c r="A10" s="3" t="s">
        <v>505</v>
      </c>
    </row>
    <row r="11" spans="1:10">
      <c r="A11" s="4" t="s">
        <v>459</v>
      </c>
      <c r="F11" s="4" t="s">
        <v>469</v>
      </c>
      <c r="G11" s="4" t="s">
        <v>469</v>
      </c>
    </row>
    <row r="12" spans="1:10">
      <c r="A12" s="4" t="s">
        <v>461</v>
      </c>
      <c r="F12" s="4" t="s">
        <v>470</v>
      </c>
      <c r="I12" s="4" t="s">
        <v>470</v>
      </c>
      <c r="J12" s="4" t="s">
        <v>470</v>
      </c>
    </row>
    <row r="13" spans="1:10">
      <c r="A13" s="4" t="s">
        <v>481</v>
      </c>
    </row>
    <row r="14" spans="1:10">
      <c r="A14" s="3" t="s">
        <v>505</v>
      </c>
    </row>
    <row r="15" spans="1:10">
      <c r="A15" s="4" t="s">
        <v>507</v>
      </c>
      <c r="F15" s="4" t="s">
        <v>482</v>
      </c>
      <c r="I15" s="4" t="s">
        <v>482</v>
      </c>
    </row>
    <row r="16" spans="1:10">
      <c r="A16" s="4" t="s">
        <v>459</v>
      </c>
      <c r="F16" s="4" t="s">
        <v>483</v>
      </c>
      <c r="G16" s="4" t="s">
        <v>483</v>
      </c>
    </row>
    <row r="17" spans="1:10">
      <c r="A17" s="4" t="s">
        <v>471</v>
      </c>
    </row>
    <row r="18" spans="1:10">
      <c r="A18" s="3" t="s">
        <v>505</v>
      </c>
    </row>
    <row r="19" spans="1:10">
      <c r="A19" s="4" t="s">
        <v>507</v>
      </c>
      <c r="F19" s="4" t="s">
        <v>473</v>
      </c>
      <c r="I19" s="4" t="s">
        <v>473</v>
      </c>
    </row>
    <row r="20" spans="1:10">
      <c r="A20" s="4" t="s">
        <v>459</v>
      </c>
      <c r="F20" s="4" t="s">
        <v>474</v>
      </c>
      <c r="G20" s="4" t="s">
        <v>474</v>
      </c>
    </row>
    <row r="21" spans="1:10">
      <c r="A21" s="4" t="s">
        <v>475</v>
      </c>
    </row>
    <row r="22" spans="1:10">
      <c r="A22" s="3" t="s">
        <v>505</v>
      </c>
    </row>
    <row r="23" spans="1:10">
      <c r="A23" s="4" t="s">
        <v>459</v>
      </c>
      <c r="F23" s="4" t="s">
        <v>476</v>
      </c>
      <c r="G23" s="4" t="s">
        <v>476</v>
      </c>
    </row>
    <row r="24" spans="1:10">
      <c r="A24" s="4" t="s">
        <v>490</v>
      </c>
    </row>
    <row r="25" spans="1:10">
      <c r="A25" s="3" t="s">
        <v>505</v>
      </c>
    </row>
    <row r="26" spans="1:10">
      <c r="A26" s="4" t="s">
        <v>508</v>
      </c>
      <c r="C26" s="4" t="s">
        <v>509</v>
      </c>
    </row>
    <row r="27" spans="1:10">
      <c r="A27" s="4" t="s">
        <v>148</v>
      </c>
      <c r="C27" s="8" t="n">
        <v>400</v>
      </c>
    </row>
    <row r="28" spans="1:10">
      <c r="A28" s="4" t="s">
        <v>506</v>
      </c>
      <c r="I28" s="6" t="n">
        <v>395.9</v>
      </c>
      <c r="J28" s="6" t="n">
        <v>395.8</v>
      </c>
    </row>
    <row r="29" spans="1:10">
      <c r="A29" s="4" t="s">
        <v>507</v>
      </c>
      <c r="F29" s="4" t="s">
        <v>491</v>
      </c>
      <c r="I29" s="4" t="s">
        <v>491</v>
      </c>
    </row>
    <row r="30" spans="1:10">
      <c r="A30" s="4" t="s">
        <v>459</v>
      </c>
      <c r="C30" s="4" t="s">
        <v>510</v>
      </c>
      <c r="F30" s="4" t="s">
        <v>510</v>
      </c>
      <c r="G30" s="4" t="s">
        <v>510</v>
      </c>
    </row>
    <row r="31" spans="1:10">
      <c r="A31" s="4" t="s">
        <v>468</v>
      </c>
    </row>
    <row r="32" spans="1:10">
      <c r="A32" s="3" t="s">
        <v>505</v>
      </c>
    </row>
    <row r="33" spans="1:10">
      <c r="A33" s="4" t="s">
        <v>508</v>
      </c>
      <c r="D33" s="4" t="s">
        <v>511</v>
      </c>
    </row>
    <row r="34" spans="1:10">
      <c r="A34" s="4" t="s">
        <v>148</v>
      </c>
      <c r="D34" s="8" t="n">
        <v>100</v>
      </c>
    </row>
    <row r="35" spans="1:10">
      <c r="A35" s="4" t="s">
        <v>506</v>
      </c>
      <c r="F35" s="10" t="n">
        <v>89</v>
      </c>
      <c r="I35" s="6" t="n">
        <v>99.8</v>
      </c>
      <c r="J35" s="7" t="n">
        <v>107.1</v>
      </c>
    </row>
    <row r="36" spans="1:10">
      <c r="A36" s="4" t="s">
        <v>459</v>
      </c>
      <c r="D36" s="4" t="s">
        <v>469</v>
      </c>
    </row>
    <row r="37" spans="1:10">
      <c r="A37" s="4" t="s">
        <v>512</v>
      </c>
      <c r="F37" s="7" t="n">
        <v>4.5</v>
      </c>
    </row>
    <row r="38" spans="1:10">
      <c r="A38" s="4" t="s">
        <v>513</v>
      </c>
      <c r="F38" s="10" t="n">
        <v>11</v>
      </c>
    </row>
    <row r="39" spans="1:10">
      <c r="A39" s="4" t="s">
        <v>481</v>
      </c>
    </row>
    <row r="40" spans="1:10">
      <c r="A40" s="3" t="s">
        <v>505</v>
      </c>
    </row>
    <row r="41" spans="1:10">
      <c r="A41" s="4" t="s">
        <v>508</v>
      </c>
      <c r="E41" s="4" t="s">
        <v>514</v>
      </c>
    </row>
    <row r="42" spans="1:10">
      <c r="A42" s="4" t="s">
        <v>515</v>
      </c>
      <c r="E42" s="10" t="n">
        <v>150</v>
      </c>
    </row>
    <row r="43" spans="1:10">
      <c r="A43" s="4" t="s">
        <v>506</v>
      </c>
      <c r="I43" s="6" t="n">
        <v>167.7</v>
      </c>
      <c r="J43" s="7" t="n">
        <v>171.4</v>
      </c>
    </row>
    <row r="44" spans="1:10">
      <c r="A44" s="4" t="s">
        <v>507</v>
      </c>
      <c r="F44" s="4" t="s">
        <v>482</v>
      </c>
      <c r="I44" s="4" t="s">
        <v>482</v>
      </c>
    </row>
    <row r="45" spans="1:10">
      <c r="A45" s="4" t="s">
        <v>459</v>
      </c>
      <c r="E45" s="4" t="s">
        <v>483</v>
      </c>
    </row>
    <row r="46" spans="1:10">
      <c r="A46" s="4" t="s">
        <v>493</v>
      </c>
    </row>
    <row r="47" spans="1:10">
      <c r="A47" s="3" t="s">
        <v>505</v>
      </c>
    </row>
    <row r="48" spans="1:10">
      <c r="A48" s="4" t="s">
        <v>516</v>
      </c>
      <c r="I48" s="8" t="n">
        <v>500</v>
      </c>
    </row>
    <row r="49" spans="1:10">
      <c r="A49" s="4" t="s">
        <v>517</v>
      </c>
      <c r="I49" s="7" t="n">
        <v>358.8</v>
      </c>
    </row>
    <row r="50" spans="1:10">
      <c r="A50" s="4" t="s">
        <v>518</v>
      </c>
      <c r="F50" s="4" t="s">
        <v>519</v>
      </c>
      <c r="G50" s="4" t="s">
        <v>519</v>
      </c>
    </row>
    <row r="51" spans="1:10">
      <c r="A51" s="4" t="s">
        <v>506</v>
      </c>
      <c r="I51" s="6" t="n">
        <v>141.2</v>
      </c>
      <c r="J51" s="6" t="n">
        <v>43.9</v>
      </c>
    </row>
    <row r="52" spans="1:10">
      <c r="A52" s="4" t="s">
        <v>520</v>
      </c>
      <c r="F52" s="4" t="s">
        <v>521</v>
      </c>
      <c r="I52" s="4" t="s">
        <v>521</v>
      </c>
      <c r="J52" s="4" t="s">
        <v>522</v>
      </c>
    </row>
    <row r="53" spans="1:10">
      <c r="A53" s="4" t="s">
        <v>523</v>
      </c>
    </row>
    <row r="54" spans="1:10">
      <c r="A54" s="3" t="s">
        <v>505</v>
      </c>
    </row>
    <row r="55" spans="1:10">
      <c r="A55" s="4" t="s">
        <v>520</v>
      </c>
      <c r="F55" s="4" t="s">
        <v>524</v>
      </c>
      <c r="I55" s="4" t="s">
        <v>524</v>
      </c>
      <c r="J55" s="4" t="s">
        <v>524</v>
      </c>
    </row>
    <row r="56" spans="1:10">
      <c r="A56" s="4" t="s">
        <v>464</v>
      </c>
    </row>
    <row r="57" spans="1:10">
      <c r="A57" s="3" t="s">
        <v>502</v>
      </c>
    </row>
    <row r="58" spans="1:10">
      <c r="A58" s="4" t="s">
        <v>503</v>
      </c>
      <c r="I58" s="8" t="n">
        <v>26</v>
      </c>
      <c r="J58" s="6" t="n">
        <v>33.6</v>
      </c>
    </row>
    <row r="59" spans="1:10">
      <c r="A59" s="3" t="s">
        <v>505</v>
      </c>
    </row>
    <row r="60" spans="1:10">
      <c r="A60" s="4" t="s">
        <v>516</v>
      </c>
      <c r="I60" s="5" t="n">
        <v>272</v>
      </c>
    </row>
    <row r="61" spans="1:10">
      <c r="A61" s="4" t="s">
        <v>525</v>
      </c>
      <c r="I61" s="7" t="n">
        <v>0.5</v>
      </c>
    </row>
    <row r="62" spans="1:10">
      <c r="A62" s="4" t="s">
        <v>517</v>
      </c>
      <c r="I62" s="6" t="n">
        <v>245.5</v>
      </c>
    </row>
    <row r="63" spans="1:10">
      <c r="A63" s="4" t="s">
        <v>526</v>
      </c>
      <c r="F63" s="4" t="s">
        <v>527</v>
      </c>
      <c r="I63" s="4" t="s">
        <v>527</v>
      </c>
      <c r="J63" s="4" t="s">
        <v>528</v>
      </c>
    </row>
    <row r="64" spans="1:10">
      <c r="A64" s="4" t="s">
        <v>458</v>
      </c>
    </row>
    <row r="65" spans="1:10">
      <c r="A65" s="3" t="s">
        <v>505</v>
      </c>
    </row>
    <row r="66" spans="1:10">
      <c r="A66" s="4" t="s">
        <v>516</v>
      </c>
      <c r="I66" s="8" t="n">
        <v>100</v>
      </c>
    </row>
    <row r="67" spans="1:10">
      <c r="A67" s="4" t="s">
        <v>517</v>
      </c>
      <c r="I67" s="5" t="n">
        <v>0</v>
      </c>
    </row>
    <row r="68" spans="1:10">
      <c r="A68" s="4" t="s">
        <v>518</v>
      </c>
      <c r="F68" s="4" t="s">
        <v>529</v>
      </c>
      <c r="G68" s="4" t="s">
        <v>529</v>
      </c>
    </row>
    <row r="69" spans="1:10">
      <c r="A69" s="4" t="s">
        <v>506</v>
      </c>
      <c r="I69" s="8" t="n">
        <v>100</v>
      </c>
      <c r="J69" s="8" t="n">
        <v>75</v>
      </c>
    </row>
    <row r="70" spans="1:10">
      <c r="A70" s="4" t="s">
        <v>459</v>
      </c>
      <c r="F70" s="4" t="s">
        <v>460</v>
      </c>
      <c r="G70" s="4" t="s">
        <v>460</v>
      </c>
    </row>
    <row r="71" spans="1:10">
      <c r="A71" s="4" t="s">
        <v>461</v>
      </c>
      <c r="F71" s="4" t="s">
        <v>462</v>
      </c>
      <c r="I71" s="4" t="s">
        <v>462</v>
      </c>
      <c r="J71" s="4" t="s">
        <v>463</v>
      </c>
    </row>
    <row r="72" spans="1:10">
      <c r="A72" s="4" t="s">
        <v>495</v>
      </c>
    </row>
    <row r="73" spans="1:10">
      <c r="A73" s="3" t="s">
        <v>505</v>
      </c>
    </row>
    <row r="74" spans="1:10">
      <c r="A74" s="4" t="s">
        <v>508</v>
      </c>
      <c r="B74" s="4" t="s">
        <v>530</v>
      </c>
    </row>
    <row r="75" spans="1:10">
      <c r="A75" s="4" t="s">
        <v>148</v>
      </c>
      <c r="B75" s="8" t="n">
        <v>350</v>
      </c>
    </row>
    <row r="76" spans="1:10">
      <c r="A76" s="4" t="s">
        <v>506</v>
      </c>
      <c r="I76" s="6" t="n">
        <v>344.9</v>
      </c>
      <c r="J76" s="6" t="n">
        <v>347.1</v>
      </c>
    </row>
    <row r="77" spans="1:10">
      <c r="A77" s="4" t="s">
        <v>459</v>
      </c>
      <c r="B77" s="4" t="s">
        <v>531</v>
      </c>
      <c r="F77" s="4" t="s">
        <v>531</v>
      </c>
      <c r="G77" s="4" t="s">
        <v>531</v>
      </c>
    </row>
    <row r="78" spans="1:10">
      <c r="A78" s="4" t="s">
        <v>461</v>
      </c>
      <c r="F78" s="4" t="s">
        <v>532</v>
      </c>
      <c r="I78" s="4" t="s">
        <v>532</v>
      </c>
      <c r="J78" s="4" t="s">
        <v>533</v>
      </c>
    </row>
    <row r="79" spans="1:10">
      <c r="A79" s="4" t="s">
        <v>534</v>
      </c>
    </row>
    <row r="80" spans="1:10">
      <c r="A80" s="3" t="s">
        <v>505</v>
      </c>
    </row>
    <row r="81" spans="1:10">
      <c r="A81" s="4" t="s">
        <v>507</v>
      </c>
      <c r="F81" s="4" t="s">
        <v>480</v>
      </c>
      <c r="I81" s="4" t="s">
        <v>480</v>
      </c>
    </row>
    <row r="82" spans="1:10">
      <c r="A82" s="4" t="s">
        <v>535</v>
      </c>
    </row>
    <row r="83" spans="1:10">
      <c r="A83" s="3" t="s">
        <v>505</v>
      </c>
    </row>
    <row r="84" spans="1:10">
      <c r="A84" s="4" t="s">
        <v>507</v>
      </c>
      <c r="F84" s="4" t="s">
        <v>478</v>
      </c>
      <c r="I84" s="4" t="s">
        <v>4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6</v>
      </c>
      <c r="B1" s="2" t="s">
        <v>1</v>
      </c>
    </row>
    <row r="2" spans="1:5">
      <c r="B2" s="2" t="s">
        <v>26</v>
      </c>
      <c r="C2" s="2" t="s">
        <v>27</v>
      </c>
      <c r="D2" s="2" t="s">
        <v>55</v>
      </c>
      <c r="E2" s="2" t="s">
        <v>288</v>
      </c>
    </row>
    <row r="3" spans="1:5">
      <c r="A3" s="4" t="s">
        <v>94</v>
      </c>
      <c r="B3" s="6" t="n">
        <v>53.1</v>
      </c>
      <c r="C3" s="6" t="n">
        <v>53.1</v>
      </c>
      <c r="D3" s="6" t="n">
        <v>53.1</v>
      </c>
      <c r="E3" s="6" t="n">
        <v>53.1</v>
      </c>
    </row>
    <row r="4" spans="1:5">
      <c r="A4" s="4" t="s">
        <v>49</v>
      </c>
      <c r="B4" s="7" t="n">
        <v>-0.6</v>
      </c>
      <c r="C4" s="7" t="n">
        <v>0.8</v>
      </c>
    </row>
    <row r="5" spans="1:5">
      <c r="A5" s="4" t="s">
        <v>537</v>
      </c>
      <c r="B5" s="7" t="n">
        <v>-952.5</v>
      </c>
      <c r="C5" s="7" t="n">
        <v>-890.4</v>
      </c>
      <c r="D5" s="7" t="n">
        <v>-960.3</v>
      </c>
      <c r="E5" s="7" t="n">
        <v>-884.3</v>
      </c>
    </row>
    <row r="6" spans="1:5">
      <c r="A6" s="4" t="s">
        <v>538</v>
      </c>
      <c r="B6" s="7" t="n">
        <v>67.40000000000001</v>
      </c>
      <c r="C6" s="7" t="n">
        <v>31.9</v>
      </c>
      <c r="D6" s="7" t="n">
        <v>63.1</v>
      </c>
      <c r="E6" s="7" t="n">
        <v>32.2</v>
      </c>
    </row>
    <row r="7" spans="1:5">
      <c r="A7" s="3" t="s">
        <v>539</v>
      </c>
    </row>
    <row r="8" spans="1:5">
      <c r="A8" s="4" t="s">
        <v>540</v>
      </c>
      <c r="B8" s="7" t="n">
        <v>1642.7</v>
      </c>
      <c r="C8" s="7" t="n">
        <v>1474.9</v>
      </c>
    </row>
    <row r="9" spans="1:5">
      <c r="A9" s="4" t="s">
        <v>45</v>
      </c>
      <c r="B9" s="7" t="n">
        <v>95.3</v>
      </c>
      <c r="C9" s="7" t="n">
        <v>80.5</v>
      </c>
    </row>
    <row r="10" spans="1:5">
      <c r="A10" s="4" t="s">
        <v>41</v>
      </c>
      <c r="B10" s="7" t="n">
        <v>3.4</v>
      </c>
      <c r="C10" s="7" t="n">
        <v>0.3</v>
      </c>
    </row>
    <row r="11" spans="1:5">
      <c r="A11" s="4" t="s">
        <v>541</v>
      </c>
      <c r="B11" s="7" t="n">
        <v>-4.2</v>
      </c>
      <c r="C11" s="7" t="n">
        <v>8.4</v>
      </c>
    </row>
    <row r="12" spans="1:5">
      <c r="A12" s="4" t="s">
        <v>62</v>
      </c>
      <c r="B12" s="7" t="n">
        <v>91.90000000000001</v>
      </c>
      <c r="C12" s="7" t="n">
        <v>80.2</v>
      </c>
    </row>
    <row r="13" spans="1:5">
      <c r="A13" s="4" t="s">
        <v>48</v>
      </c>
      <c r="B13" s="7" t="n">
        <v>-0.1</v>
      </c>
      <c r="C13" s="5" t="n">
        <v>0</v>
      </c>
    </row>
    <row r="14" spans="1:5">
      <c r="A14" s="4" t="s">
        <v>542</v>
      </c>
      <c r="B14" s="7" t="n">
        <v>-21.3</v>
      </c>
      <c r="C14" s="7" t="n">
        <v>-21.1</v>
      </c>
    </row>
    <row r="15" spans="1:5">
      <c r="A15" s="4" t="s">
        <v>120</v>
      </c>
      <c r="B15" s="7" t="n">
        <v>7.8</v>
      </c>
      <c r="C15" s="7" t="n">
        <v>10.3</v>
      </c>
    </row>
    <row r="16" spans="1:5">
      <c r="A16" s="4" t="s">
        <v>543</v>
      </c>
      <c r="B16" s="7" t="n">
        <v>-8.300000000000001</v>
      </c>
      <c r="C16" s="7" t="n">
        <v>-22.7</v>
      </c>
    </row>
    <row r="17" spans="1:5">
      <c r="A17" s="4" t="s">
        <v>544</v>
      </c>
      <c r="B17" s="5" t="n">
        <v>-1</v>
      </c>
      <c r="C17" s="7" t="n">
        <v>-8.4</v>
      </c>
    </row>
    <row r="18" spans="1:5">
      <c r="A18" s="4" t="s">
        <v>545</v>
      </c>
      <c r="B18" s="5" t="n">
        <v>0</v>
      </c>
      <c r="C18" s="5" t="n">
        <v>0</v>
      </c>
    </row>
    <row r="19" spans="1:5">
      <c r="A19" s="4" t="s">
        <v>145</v>
      </c>
      <c r="B19" s="7" t="n">
        <v>-6.4</v>
      </c>
      <c r="C19" s="7" t="n">
        <v>-4.4</v>
      </c>
    </row>
    <row r="20" spans="1:5">
      <c r="A20" s="4" t="s">
        <v>546</v>
      </c>
      <c r="B20" s="7" t="n">
        <v>1705.9</v>
      </c>
      <c r="C20" s="7" t="n">
        <v>1542.8</v>
      </c>
    </row>
    <row r="21" spans="1:5">
      <c r="A21" s="4" t="s">
        <v>547</v>
      </c>
      <c r="B21" s="7" t="n">
        <v>938.2</v>
      </c>
      <c r="C21" s="7" t="n">
        <v>901.5</v>
      </c>
      <c r="D21" s="7" t="n">
        <v>951.9</v>
      </c>
      <c r="E21" s="7" t="n">
        <v>903.8</v>
      </c>
    </row>
    <row r="22" spans="1:5">
      <c r="A22" s="4" t="s">
        <v>312</v>
      </c>
      <c r="B22" s="7" t="n">
        <v>1700.8</v>
      </c>
      <c r="C22" s="7" t="n">
        <v>1475.9</v>
      </c>
      <c r="D22" s="7" t="n">
        <v>1630.2</v>
      </c>
      <c r="E22" s="7" t="n">
        <v>1408.4</v>
      </c>
    </row>
    <row r="23" spans="1:5">
      <c r="A23" s="4" t="s">
        <v>548</v>
      </c>
      <c r="B23" s="7" t="n">
        <v>-101.1</v>
      </c>
      <c r="C23" s="7" t="n">
        <v>-29.2</v>
      </c>
      <c r="D23" s="6" t="n">
        <v>-95.3</v>
      </c>
      <c r="E23" s="7" t="n">
        <v>-38.3</v>
      </c>
    </row>
    <row r="24" spans="1:5">
      <c r="A24" s="4" t="s">
        <v>549</v>
      </c>
    </row>
    <row r="25" spans="1:5">
      <c r="A25" s="3" t="s">
        <v>539</v>
      </c>
    </row>
    <row r="26" spans="1:5">
      <c r="A26" s="4" t="s">
        <v>120</v>
      </c>
      <c r="B26" s="7" t="n">
        <v>7.8</v>
      </c>
      <c r="C26" s="7" t="n">
        <v>10.3</v>
      </c>
    </row>
    <row r="27" spans="1:5">
      <c r="A27" s="4" t="s">
        <v>544</v>
      </c>
      <c r="B27" s="7" t="n">
        <v>-0.6</v>
      </c>
      <c r="C27" s="7" t="n">
        <v>-1.4</v>
      </c>
    </row>
    <row r="28" spans="1:5">
      <c r="A28" s="4" t="s">
        <v>545</v>
      </c>
      <c r="B28" s="7" t="n">
        <v>-20.9</v>
      </c>
      <c r="C28" s="7" t="n">
        <v>-11.2</v>
      </c>
    </row>
    <row r="29" spans="1:5">
      <c r="A29" s="4" t="s">
        <v>550</v>
      </c>
    </row>
    <row r="30" spans="1:5">
      <c r="A30" s="3" t="s">
        <v>539</v>
      </c>
    </row>
    <row r="31" spans="1:5">
      <c r="A31" s="4" t="s">
        <v>542</v>
      </c>
      <c r="B31" s="7" t="n">
        <v>-21.3</v>
      </c>
      <c r="C31" s="7" t="n">
        <v>-21.1</v>
      </c>
    </row>
    <row r="32" spans="1:5">
      <c r="A32" s="4" t="s">
        <v>551</v>
      </c>
    </row>
    <row r="33" spans="1:5">
      <c r="A33" s="4" t="s">
        <v>49</v>
      </c>
      <c r="B33" s="7" t="n">
        <v>-0.6</v>
      </c>
      <c r="C33" s="7" t="n">
        <v>0.8</v>
      </c>
    </row>
    <row r="34" spans="1:5">
      <c r="A34" s="3" t="s">
        <v>539</v>
      </c>
    </row>
    <row r="35" spans="1:5">
      <c r="A35" s="4" t="s">
        <v>541</v>
      </c>
      <c r="B35" s="7" t="n">
        <v>-5.1</v>
      </c>
      <c r="C35" s="5" t="n">
        <v>9</v>
      </c>
    </row>
    <row r="36" spans="1:5">
      <c r="A36" s="4" t="s">
        <v>48</v>
      </c>
      <c r="B36" s="7" t="n">
        <v>-0.1</v>
      </c>
    </row>
    <row r="37" spans="1:5">
      <c r="A37" s="4" t="s">
        <v>552</v>
      </c>
    </row>
    <row r="38" spans="1:5">
      <c r="A38" s="3" t="s">
        <v>539</v>
      </c>
    </row>
    <row r="39" spans="1:5">
      <c r="A39" s="4" t="s">
        <v>543</v>
      </c>
      <c r="B39" s="7" t="n">
        <v>-8.300000000000001</v>
      </c>
      <c r="C39" s="7" t="n">
        <v>-22.7</v>
      </c>
    </row>
    <row r="40" spans="1:5">
      <c r="A40" s="4" t="s">
        <v>544</v>
      </c>
      <c r="B40" s="7" t="n">
        <v>-1.6</v>
      </c>
      <c r="C40" s="7" t="n">
        <v>-9.800000000000001</v>
      </c>
    </row>
    <row r="41" spans="1:5">
      <c r="A41" s="4" t="s">
        <v>545</v>
      </c>
      <c r="B41" s="7" t="n">
        <v>20.9</v>
      </c>
      <c r="C41" s="7" t="n">
        <v>11.2</v>
      </c>
    </row>
    <row r="42" spans="1:5">
      <c r="A42" s="4" t="s">
        <v>145</v>
      </c>
      <c r="B42" s="7" t="n">
        <v>-6.4</v>
      </c>
      <c r="C42" s="7" t="n">
        <v>-4.4</v>
      </c>
    </row>
    <row r="43" spans="1:5">
      <c r="A43" s="4" t="s">
        <v>553</v>
      </c>
    </row>
    <row r="44" spans="1:5">
      <c r="A44" s="3" t="s">
        <v>539</v>
      </c>
    </row>
    <row r="45" spans="1:5">
      <c r="A45" s="4" t="s">
        <v>541</v>
      </c>
      <c r="B45" s="6" t="n">
        <v>0.9</v>
      </c>
      <c r="C45" s="7" t="n">
        <v>-0.6</v>
      </c>
    </row>
    <row r="46" spans="1:5">
      <c r="A46" s="4" t="s">
        <v>554</v>
      </c>
    </row>
    <row r="47" spans="1:5">
      <c r="A47" s="4" t="s">
        <v>555</v>
      </c>
      <c r="C47" s="7" t="n">
        <v>7.7</v>
      </c>
    </row>
    <row r="48" spans="1:5">
      <c r="A48" s="4" t="s">
        <v>556</v>
      </c>
    </row>
    <row r="49" spans="1:5">
      <c r="A49" s="4" t="s">
        <v>555</v>
      </c>
      <c r="C49" s="7" t="n">
        <v>7.7</v>
      </c>
    </row>
    <row r="50" spans="1:5">
      <c r="A50" s="4" t="s">
        <v>315</v>
      </c>
    </row>
    <row r="51" spans="1:5">
      <c r="A51" s="4" t="s">
        <v>555</v>
      </c>
      <c r="C51" s="5" t="n">
        <v>0</v>
      </c>
    </row>
    <row r="52" spans="1:5">
      <c r="A52" s="3" t="s">
        <v>539</v>
      </c>
    </row>
    <row r="53" spans="1:5">
      <c r="A53" s="4" t="s">
        <v>548</v>
      </c>
      <c r="E53" s="8" t="n">
        <v>-39</v>
      </c>
    </row>
    <row r="54" spans="1:5">
      <c r="A54" s="4" t="s">
        <v>557</v>
      </c>
    </row>
    <row r="55" spans="1:5">
      <c r="A55" s="4" t="s">
        <v>555</v>
      </c>
      <c r="C55" s="7" t="n">
        <v>0.7</v>
      </c>
    </row>
    <row r="56" spans="1:5">
      <c r="A56" s="4" t="s">
        <v>558</v>
      </c>
    </row>
    <row r="57" spans="1:5">
      <c r="A57" s="4" t="s">
        <v>555</v>
      </c>
      <c r="C57" s="6" t="n">
        <v>-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6</v>
      </c>
      <c r="C2" s="2" t="s">
        <v>27</v>
      </c>
    </row>
    <row r="3" spans="1:3">
      <c r="A3" s="3" t="s">
        <v>560</v>
      </c>
    </row>
    <row r="4" spans="1:3">
      <c r="A4" s="4" t="s">
        <v>561</v>
      </c>
      <c r="B4" s="9" t="n">
        <v>0.28</v>
      </c>
      <c r="C4" s="9" t="n">
        <v>0.27</v>
      </c>
    </row>
    <row r="5" spans="1:3">
      <c r="A5" s="4" t="s">
        <v>554</v>
      </c>
    </row>
    <row r="6" spans="1:3">
      <c r="A6" s="3" t="s">
        <v>562</v>
      </c>
    </row>
    <row r="7" spans="1:3">
      <c r="A7" s="4" t="s">
        <v>316</v>
      </c>
      <c r="C7" s="6" t="n">
        <v>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6</v>
      </c>
      <c r="C2" s="2" t="s">
        <v>27</v>
      </c>
    </row>
    <row r="3" spans="1:3">
      <c r="A3" s="3" t="s">
        <v>564</v>
      </c>
    </row>
    <row r="4" spans="1:3">
      <c r="A4" s="4" t="s">
        <v>565</v>
      </c>
      <c r="B4" s="6" t="n">
        <v>-3.9</v>
      </c>
      <c r="C4" s="8" t="n">
        <v>8</v>
      </c>
    </row>
    <row r="5" spans="1:3">
      <c r="A5" s="4" t="s">
        <v>566</v>
      </c>
      <c r="B5" s="7" t="n">
        <v>-1.2</v>
      </c>
      <c r="C5" s="7" t="n">
        <v>1.4</v>
      </c>
    </row>
    <row r="6" spans="1:3">
      <c r="A6" s="4" t="s">
        <v>62</v>
      </c>
      <c r="B6" s="7" t="n">
        <v>0.2</v>
      </c>
      <c r="C6" s="7" t="n">
        <v>-0.2</v>
      </c>
    </row>
    <row r="7" spans="1:3">
      <c r="A7" s="3" t="s">
        <v>567</v>
      </c>
    </row>
    <row r="8" spans="1:3">
      <c r="A8" s="4" t="s">
        <v>540</v>
      </c>
      <c r="B8" s="7" t="n">
        <v>-95.3</v>
      </c>
      <c r="C8" s="7" t="n">
        <v>-38.3</v>
      </c>
    </row>
    <row r="9" spans="1:3">
      <c r="A9" s="4" t="s">
        <v>568</v>
      </c>
      <c r="B9" s="7" t="n">
        <v>-4.9</v>
      </c>
      <c r="C9" s="7" t="n">
        <v>9.199999999999999</v>
      </c>
    </row>
    <row r="10" spans="1:3">
      <c r="A10" s="4" t="s">
        <v>569</v>
      </c>
      <c r="B10" s="7" t="n">
        <v>-0.9</v>
      </c>
      <c r="C10" s="7" t="n">
        <v>0.6</v>
      </c>
    </row>
    <row r="11" spans="1:3">
      <c r="A11" s="4" t="s">
        <v>570</v>
      </c>
      <c r="B11" s="7" t="n">
        <v>-5.8</v>
      </c>
      <c r="C11" s="7" t="n">
        <v>9.1</v>
      </c>
    </row>
    <row r="12" spans="1:3">
      <c r="A12" s="4" t="s">
        <v>546</v>
      </c>
      <c r="B12" s="7" t="n">
        <v>-101.1</v>
      </c>
      <c r="C12" s="7" t="n">
        <v>-29.2</v>
      </c>
    </row>
    <row r="13" spans="1:3">
      <c r="A13" s="4" t="s">
        <v>571</v>
      </c>
    </row>
    <row r="14" spans="1:3">
      <c r="A14" s="3" t="s">
        <v>564</v>
      </c>
    </row>
    <row r="15" spans="1:3">
      <c r="A15" s="4" t="s">
        <v>565</v>
      </c>
      <c r="B15" s="7" t="n">
        <v>-4.2</v>
      </c>
      <c r="C15" s="7" t="n">
        <v>8.4</v>
      </c>
    </row>
    <row r="16" spans="1:3">
      <c r="A16" s="4" t="s">
        <v>566</v>
      </c>
      <c r="B16" s="5" t="n">
        <v>0</v>
      </c>
      <c r="C16" s="5" t="n">
        <v>0</v>
      </c>
    </row>
    <row r="17" spans="1:3">
      <c r="A17" s="4" t="s">
        <v>62</v>
      </c>
      <c r="B17" s="5" t="n">
        <v>0</v>
      </c>
      <c r="C17" s="5" t="n">
        <v>0</v>
      </c>
    </row>
    <row r="18" spans="1:3">
      <c r="A18" s="3" t="s">
        <v>567</v>
      </c>
    </row>
    <row r="19" spans="1:3">
      <c r="A19" s="4" t="s">
        <v>540</v>
      </c>
      <c r="B19" s="7" t="n">
        <v>-95.59999999999999</v>
      </c>
      <c r="C19" s="7" t="n">
        <v>-35.1</v>
      </c>
    </row>
    <row r="20" spans="1:3">
      <c r="A20" s="4" t="s">
        <v>568</v>
      </c>
      <c r="B20" s="7" t="n">
        <v>-4.2</v>
      </c>
      <c r="C20" s="7" t="n">
        <v>8.4</v>
      </c>
    </row>
    <row r="21" spans="1:3">
      <c r="A21" s="4" t="s">
        <v>569</v>
      </c>
      <c r="B21" s="7" t="n">
        <v>-0.9</v>
      </c>
      <c r="C21" s="7" t="n">
        <v>0.6</v>
      </c>
    </row>
    <row r="22" spans="1:3">
      <c r="A22" s="4" t="s">
        <v>570</v>
      </c>
      <c r="B22" s="7" t="n">
        <v>-5.1</v>
      </c>
      <c r="C22" s="5" t="n">
        <v>9</v>
      </c>
    </row>
    <row r="23" spans="1:3">
      <c r="A23" s="4" t="s">
        <v>546</v>
      </c>
      <c r="B23" s="7" t="n">
        <v>-100.7</v>
      </c>
      <c r="C23" s="7" t="n">
        <v>-26.1</v>
      </c>
    </row>
    <row r="24" spans="1:3">
      <c r="A24" s="4" t="s">
        <v>572</v>
      </c>
    </row>
    <row r="25" spans="1:3">
      <c r="A25" s="3" t="s">
        <v>564</v>
      </c>
    </row>
    <row r="26" spans="1:3">
      <c r="A26" s="4" t="s">
        <v>565</v>
      </c>
      <c r="B26" s="7" t="n">
        <v>-0.1</v>
      </c>
      <c r="C26" s="5" t="n">
        <v>0</v>
      </c>
    </row>
    <row r="27" spans="1:3">
      <c r="A27" s="4" t="s">
        <v>566</v>
      </c>
      <c r="B27" s="5" t="n">
        <v>0</v>
      </c>
      <c r="C27" s="5" t="n">
        <v>0</v>
      </c>
    </row>
    <row r="28" spans="1:3">
      <c r="A28" s="4" t="s">
        <v>62</v>
      </c>
      <c r="B28" s="5" t="n">
        <v>0</v>
      </c>
      <c r="C28" s="5" t="n">
        <v>0</v>
      </c>
    </row>
    <row r="29" spans="1:3">
      <c r="A29" s="3" t="s">
        <v>567</v>
      </c>
    </row>
    <row r="30" spans="1:3">
      <c r="A30" s="4" t="s">
        <v>540</v>
      </c>
      <c r="B30" s="5" t="n">
        <v>0</v>
      </c>
      <c r="C30" s="7" t="n">
        <v>-0.3</v>
      </c>
    </row>
    <row r="31" spans="1:3">
      <c r="A31" s="4" t="s">
        <v>568</v>
      </c>
      <c r="B31" s="7" t="n">
        <v>-0.1</v>
      </c>
      <c r="C31" s="5" t="n">
        <v>0</v>
      </c>
    </row>
    <row r="32" spans="1:3">
      <c r="A32" s="4" t="s">
        <v>569</v>
      </c>
      <c r="B32" s="5" t="n">
        <v>0</v>
      </c>
      <c r="C32" s="5" t="n">
        <v>0</v>
      </c>
    </row>
    <row r="33" spans="1:3">
      <c r="A33" s="4" t="s">
        <v>570</v>
      </c>
      <c r="B33" s="7" t="n">
        <v>-0.1</v>
      </c>
      <c r="C33" s="7" t="n">
        <v>-0.1</v>
      </c>
    </row>
    <row r="34" spans="1:3">
      <c r="A34" s="4" t="s">
        <v>546</v>
      </c>
      <c r="B34" s="7" t="n">
        <v>-0.1</v>
      </c>
      <c r="C34" s="7" t="n">
        <v>-0.4</v>
      </c>
    </row>
    <row r="35" spans="1:3">
      <c r="A35" s="4" t="s">
        <v>573</v>
      </c>
    </row>
    <row r="36" spans="1:3">
      <c r="A36" s="3" t="s">
        <v>564</v>
      </c>
    </row>
    <row r="37" spans="1:3">
      <c r="A37" s="4" t="s">
        <v>565</v>
      </c>
      <c r="B37" s="7" t="n">
        <v>0.4</v>
      </c>
      <c r="C37" s="7" t="n">
        <v>-0.4</v>
      </c>
    </row>
    <row r="38" spans="1:3">
      <c r="A38" s="4" t="s">
        <v>566</v>
      </c>
      <c r="B38" s="7" t="n">
        <v>-1.2</v>
      </c>
      <c r="C38" s="7" t="n">
        <v>1.4</v>
      </c>
    </row>
    <row r="39" spans="1:3">
      <c r="A39" s="4" t="s">
        <v>62</v>
      </c>
      <c r="B39" s="7" t="n">
        <v>0.2</v>
      </c>
      <c r="C39" s="7" t="n">
        <v>-0.2</v>
      </c>
    </row>
    <row r="40" spans="1:3">
      <c r="A40" s="3" t="s">
        <v>567</v>
      </c>
    </row>
    <row r="41" spans="1:3">
      <c r="A41" s="4" t="s">
        <v>540</v>
      </c>
      <c r="B41" s="7" t="n">
        <v>0.3</v>
      </c>
      <c r="C41" s="7" t="n">
        <v>-2.9</v>
      </c>
    </row>
    <row r="42" spans="1:3">
      <c r="A42" s="4" t="s">
        <v>568</v>
      </c>
      <c r="B42" s="7" t="n">
        <v>-0.6</v>
      </c>
      <c r="C42" s="7" t="n">
        <v>0.8</v>
      </c>
    </row>
    <row r="43" spans="1:3">
      <c r="A43" s="4" t="s">
        <v>569</v>
      </c>
      <c r="B43" s="5" t="n">
        <v>0</v>
      </c>
      <c r="C43" s="5" t="n">
        <v>0</v>
      </c>
    </row>
    <row r="44" spans="1:3">
      <c r="A44" s="4" t="s">
        <v>570</v>
      </c>
      <c r="B44" s="7" t="n">
        <v>-0.6</v>
      </c>
      <c r="C44" s="7" t="n">
        <v>0.2</v>
      </c>
    </row>
    <row r="45" spans="1:3">
      <c r="A45" s="4" t="s">
        <v>546</v>
      </c>
      <c r="B45" s="6" t="n">
        <v>-0.3</v>
      </c>
      <c r="C45" s="7" t="n">
        <v>-2.7</v>
      </c>
    </row>
    <row r="46" spans="1:3">
      <c r="A46" s="4" t="s">
        <v>315</v>
      </c>
    </row>
    <row r="47" spans="1:3">
      <c r="A47" s="3" t="s">
        <v>567</v>
      </c>
    </row>
    <row r="48" spans="1:3">
      <c r="A48" s="4" t="s">
        <v>540</v>
      </c>
      <c r="C48" s="5" t="n">
        <v>-39</v>
      </c>
    </row>
    <row r="49" spans="1:3">
      <c r="A49" s="4" t="s">
        <v>316</v>
      </c>
      <c r="C49" s="7" t="n">
        <v>-0.7</v>
      </c>
    </row>
    <row r="50" spans="1:3">
      <c r="A50" s="4" t="s">
        <v>574</v>
      </c>
    </row>
    <row r="51" spans="1:3">
      <c r="A51" s="3" t="s">
        <v>567</v>
      </c>
    </row>
    <row r="52" spans="1:3">
      <c r="A52" s="4" t="s">
        <v>540</v>
      </c>
      <c r="C52" s="7" t="n">
        <v>-35.1</v>
      </c>
    </row>
    <row r="53" spans="1:3">
      <c r="A53" s="4" t="s">
        <v>316</v>
      </c>
      <c r="C53" s="5" t="n">
        <v>0</v>
      </c>
    </row>
    <row r="54" spans="1:3">
      <c r="A54" s="4" t="s">
        <v>575</v>
      </c>
    </row>
    <row r="55" spans="1:3">
      <c r="A55" s="3" t="s">
        <v>567</v>
      </c>
    </row>
    <row r="56" spans="1:3">
      <c r="A56" s="4" t="s">
        <v>540</v>
      </c>
      <c r="C56" s="7" t="n">
        <v>-0.4</v>
      </c>
    </row>
    <row r="57" spans="1:3">
      <c r="A57" s="4" t="s">
        <v>316</v>
      </c>
      <c r="C57" s="7" t="n">
        <v>-0.1</v>
      </c>
    </row>
    <row r="58" spans="1:3">
      <c r="A58" s="4" t="s">
        <v>576</v>
      </c>
    </row>
    <row r="59" spans="1:3">
      <c r="A59" s="3" t="s">
        <v>567</v>
      </c>
    </row>
    <row r="60" spans="1:3">
      <c r="A60" s="4" t="s">
        <v>540</v>
      </c>
      <c r="C60" s="7" t="n">
        <v>-3.5</v>
      </c>
    </row>
    <row r="61" spans="1:3">
      <c r="A61" s="4" t="s">
        <v>316</v>
      </c>
      <c r="C61" s="6" t="n">
        <v>-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6</v>
      </c>
      <c r="C2" s="2" t="s">
        <v>27</v>
      </c>
    </row>
    <row r="3" spans="1:3">
      <c r="A3" s="3" t="s">
        <v>115</v>
      </c>
    </row>
    <row r="4" spans="1:3">
      <c r="A4" s="4" t="s">
        <v>62</v>
      </c>
      <c r="B4" s="6" t="n">
        <v>91.90000000000001</v>
      </c>
      <c r="C4" s="6" t="n">
        <v>80.2</v>
      </c>
    </row>
    <row r="5" spans="1:3">
      <c r="A5" s="4" t="s">
        <v>41</v>
      </c>
      <c r="B5" s="7" t="n">
        <v>3.4</v>
      </c>
      <c r="C5" s="7" t="n">
        <v>0.3</v>
      </c>
    </row>
    <row r="6" spans="1:3">
      <c r="A6" s="3" t="s">
        <v>116</v>
      </c>
    </row>
    <row r="7" spans="1:3">
      <c r="A7" s="4" t="s">
        <v>117</v>
      </c>
      <c r="B7" s="7" t="n">
        <v>39.5</v>
      </c>
      <c r="C7" s="7" t="n">
        <v>35.8</v>
      </c>
    </row>
    <row r="8" spans="1:3">
      <c r="A8" s="4" t="s">
        <v>118</v>
      </c>
      <c r="B8" s="7" t="n">
        <v>-1.8</v>
      </c>
      <c r="C8" s="7" t="n">
        <v>0.6</v>
      </c>
    </row>
    <row r="9" spans="1:3">
      <c r="A9" s="4" t="s">
        <v>119</v>
      </c>
      <c r="B9" s="7" t="n">
        <v>0.4</v>
      </c>
      <c r="C9" s="7" t="n">
        <v>-0.2</v>
      </c>
    </row>
    <row r="10" spans="1:3">
      <c r="A10" s="4" t="s">
        <v>120</v>
      </c>
      <c r="B10" s="7" t="n">
        <v>7.8</v>
      </c>
      <c r="C10" s="7" t="n">
        <v>10.3</v>
      </c>
    </row>
    <row r="11" spans="1:3">
      <c r="A11" s="4" t="s">
        <v>121</v>
      </c>
      <c r="B11" s="7" t="n">
        <v>2.9</v>
      </c>
      <c r="C11" s="5" t="n">
        <v>2</v>
      </c>
    </row>
    <row r="12" spans="1:3">
      <c r="A12" s="4" t="s">
        <v>122</v>
      </c>
      <c r="B12" s="7" t="n">
        <v>4.9</v>
      </c>
      <c r="C12" s="7" t="n">
        <v>6.1</v>
      </c>
    </row>
    <row r="13" spans="1:3">
      <c r="A13" s="4" t="s">
        <v>123</v>
      </c>
      <c r="B13" s="7" t="n">
        <v>9.9</v>
      </c>
    </row>
    <row r="14" spans="1:3">
      <c r="A14" s="4" t="s">
        <v>124</v>
      </c>
      <c r="C14" s="5" t="n">
        <v>0</v>
      </c>
    </row>
    <row r="15" spans="1:3">
      <c r="A15" s="4" t="s">
        <v>125</v>
      </c>
      <c r="B15" s="7" t="n">
        <v>-8.9</v>
      </c>
      <c r="C15" s="5" t="n">
        <v>0</v>
      </c>
    </row>
    <row r="16" spans="1:3">
      <c r="A16" s="3" t="s">
        <v>126</v>
      </c>
    </row>
    <row r="17" spans="1:3">
      <c r="A17" s="4" t="s">
        <v>127</v>
      </c>
      <c r="B17" s="5" t="n">
        <v>-65</v>
      </c>
      <c r="C17" s="7" t="n">
        <v>-72.09999999999999</v>
      </c>
    </row>
    <row r="18" spans="1:3">
      <c r="A18" s="4" t="s">
        <v>128</v>
      </c>
      <c r="B18" s="7" t="n">
        <v>-6.6</v>
      </c>
      <c r="C18" s="7" t="n">
        <v>-11.5</v>
      </c>
    </row>
    <row r="19" spans="1:3">
      <c r="A19" s="4" t="s">
        <v>129</v>
      </c>
      <c r="B19" s="7" t="n">
        <v>-4.1</v>
      </c>
      <c r="C19" s="7" t="n">
        <v>-53.8</v>
      </c>
    </row>
    <row r="20" spans="1:3">
      <c r="A20" s="4" t="s">
        <v>80</v>
      </c>
      <c r="B20" s="7" t="n">
        <v>-20.2</v>
      </c>
      <c r="C20" s="7" t="n">
        <v>2.3</v>
      </c>
    </row>
    <row r="21" spans="1:3">
      <c r="A21" s="4" t="s">
        <v>130</v>
      </c>
      <c r="B21" s="5" t="n">
        <v>58</v>
      </c>
      <c r="C21" s="7" t="n">
        <v>38.7</v>
      </c>
    </row>
    <row r="22" spans="1:3">
      <c r="A22" s="4" t="s">
        <v>131</v>
      </c>
      <c r="B22" s="7" t="n">
        <v>-24.7</v>
      </c>
      <c r="C22" s="7" t="n">
        <v>-13.6</v>
      </c>
    </row>
    <row r="23" spans="1:3">
      <c r="A23" s="4" t="s">
        <v>132</v>
      </c>
      <c r="B23" s="7" t="n">
        <v>0.9</v>
      </c>
      <c r="C23" s="7" t="n">
        <v>-2.4</v>
      </c>
    </row>
    <row r="24" spans="1:3">
      <c r="A24" s="4" t="s">
        <v>133</v>
      </c>
      <c r="B24" s="7" t="n">
        <v>52.3</v>
      </c>
      <c r="C24" s="7" t="n">
        <v>-44.3</v>
      </c>
    </row>
    <row r="25" spans="1:3">
      <c r="A25" s="3" t="s">
        <v>134</v>
      </c>
    </row>
    <row r="26" spans="1:3">
      <c r="A26" s="4" t="s">
        <v>135</v>
      </c>
      <c r="B26" s="7" t="n">
        <v>-16.2</v>
      </c>
      <c r="C26" s="7" t="n">
        <v>-17.8</v>
      </c>
    </row>
    <row r="27" spans="1:3">
      <c r="A27" s="4" t="s">
        <v>136</v>
      </c>
      <c r="B27" s="7" t="n">
        <v>2.9</v>
      </c>
      <c r="C27" s="5" t="n">
        <v>0</v>
      </c>
    </row>
    <row r="28" spans="1:3">
      <c r="A28" s="4" t="s">
        <v>137</v>
      </c>
      <c r="B28" s="7" t="n">
        <v>2.1</v>
      </c>
      <c r="C28" s="7" t="n">
        <v>0.1</v>
      </c>
    </row>
    <row r="29" spans="1:3">
      <c r="A29" s="4" t="s">
        <v>94</v>
      </c>
      <c r="B29" s="7" t="n">
        <v>2.7</v>
      </c>
    </row>
    <row r="30" spans="1:3">
      <c r="A30" s="4" t="s">
        <v>138</v>
      </c>
      <c r="C30" s="7" t="n">
        <v>3.7</v>
      </c>
    </row>
    <row r="31" spans="1:3">
      <c r="A31" s="4" t="s">
        <v>139</v>
      </c>
      <c r="B31" s="7" t="n">
        <v>0.1</v>
      </c>
      <c r="C31" s="5" t="n">
        <v>0</v>
      </c>
    </row>
    <row r="32" spans="1:3">
      <c r="A32" s="4" t="s">
        <v>140</v>
      </c>
      <c r="B32" s="7" t="n">
        <v>-19.6</v>
      </c>
      <c r="C32" s="5" t="n">
        <v>-14</v>
      </c>
    </row>
    <row r="33" spans="1:3">
      <c r="A33" s="3" t="s">
        <v>141</v>
      </c>
    </row>
    <row r="34" spans="1:3">
      <c r="A34" s="4" t="s">
        <v>142</v>
      </c>
      <c r="B34" s="7" t="n">
        <v>-21.3</v>
      </c>
      <c r="C34" s="7" t="n">
        <v>-21.1</v>
      </c>
    </row>
    <row r="35" spans="1:3">
      <c r="A35" s="4" t="s">
        <v>143</v>
      </c>
      <c r="B35" s="7" t="n">
        <v>-8.300000000000001</v>
      </c>
      <c r="C35" s="7" t="n">
        <v>-22.7</v>
      </c>
    </row>
    <row r="36" spans="1:3">
      <c r="A36" s="4" t="s">
        <v>144</v>
      </c>
      <c r="B36" s="5" t="n">
        <v>1</v>
      </c>
      <c r="C36" s="7" t="n">
        <v>8.4</v>
      </c>
    </row>
    <row r="37" spans="1:3">
      <c r="A37" s="4" t="s">
        <v>145</v>
      </c>
      <c r="B37" s="7" t="n">
        <v>6.4</v>
      </c>
      <c r="C37" s="7" t="n">
        <v>4.4</v>
      </c>
    </row>
    <row r="38" spans="1:3">
      <c r="A38" s="4" t="s">
        <v>146</v>
      </c>
      <c r="B38" s="5" t="n">
        <v>25</v>
      </c>
      <c r="C38" s="5" t="n">
        <v>51</v>
      </c>
    </row>
    <row r="39" spans="1:3">
      <c r="A39" s="4" t="s">
        <v>147</v>
      </c>
      <c r="B39" s="5" t="n">
        <v>0</v>
      </c>
      <c r="C39" s="5" t="n">
        <v>15</v>
      </c>
    </row>
    <row r="40" spans="1:3">
      <c r="A40" s="4" t="s">
        <v>148</v>
      </c>
      <c r="B40" s="5" t="n">
        <v>207</v>
      </c>
      <c r="C40" s="5" t="n">
        <v>75</v>
      </c>
    </row>
    <row r="41" spans="1:3">
      <c r="A41" s="4" t="s">
        <v>149</v>
      </c>
      <c r="B41" s="7" t="n">
        <v>-116.8</v>
      </c>
      <c r="C41" s="7" t="n">
        <v>-42.4</v>
      </c>
    </row>
    <row r="42" spans="1:3">
      <c r="A42" s="4" t="s">
        <v>150</v>
      </c>
      <c r="B42" s="7" t="n">
        <v>-6.8</v>
      </c>
      <c r="C42" s="7" t="n">
        <v>24.6</v>
      </c>
    </row>
    <row r="43" spans="1:3">
      <c r="A43" s="4" t="s">
        <v>151</v>
      </c>
      <c r="B43" s="5" t="n">
        <v>0</v>
      </c>
      <c r="C43" s="7" t="n">
        <v>-1.1</v>
      </c>
    </row>
    <row r="44" spans="1:3">
      <c r="A44" s="4" t="s">
        <v>152</v>
      </c>
      <c r="B44" s="7" t="n">
        <v>73.40000000000001</v>
      </c>
      <c r="C44" s="7" t="n">
        <v>52.3</v>
      </c>
    </row>
    <row r="45" spans="1:3">
      <c r="A45" s="4" t="s">
        <v>153</v>
      </c>
      <c r="B45" s="7" t="n">
        <v>0.9</v>
      </c>
      <c r="C45" s="7" t="n">
        <v>0.9</v>
      </c>
    </row>
    <row r="46" spans="1:3">
      <c r="A46" s="4" t="s">
        <v>154</v>
      </c>
      <c r="B46" s="5" t="n">
        <v>107</v>
      </c>
      <c r="C46" s="7" t="n">
        <v>-5.1</v>
      </c>
    </row>
    <row r="47" spans="1:3">
      <c r="A47" s="4" t="s">
        <v>155</v>
      </c>
      <c r="B47" s="7" t="n">
        <v>240.1</v>
      </c>
      <c r="C47" s="6" t="n">
        <v>120.3</v>
      </c>
    </row>
    <row r="48" spans="1:3">
      <c r="A48" s="4" t="s">
        <v>156</v>
      </c>
      <c r="B48" s="7" t="n">
        <v>132.5</v>
      </c>
    </row>
    <row r="49" spans="1:3">
      <c r="A49" s="4" t="s">
        <v>157</v>
      </c>
      <c r="B49" s="6" t="n">
        <v>23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6</v>
      </c>
      <c r="C2" s="2" t="s">
        <v>27</v>
      </c>
    </row>
    <row r="3" spans="1:3">
      <c r="A3" s="3" t="s">
        <v>578</v>
      </c>
    </row>
    <row r="4" spans="1:3">
      <c r="A4" s="4" t="s">
        <v>62</v>
      </c>
      <c r="B4" s="6" t="n">
        <v>91.90000000000001</v>
      </c>
      <c r="C4" s="6" t="n">
        <v>80.2</v>
      </c>
    </row>
    <row r="5" spans="1:3">
      <c r="A5" s="4" t="s">
        <v>579</v>
      </c>
      <c r="B5" s="8" t="n">
        <v>0</v>
      </c>
      <c r="C5" s="8" t="n">
        <v>0</v>
      </c>
    </row>
    <row r="6" spans="1:3">
      <c r="A6" s="3" t="s">
        <v>580</v>
      </c>
    </row>
    <row r="7" spans="1:3">
      <c r="A7" s="4" t="s">
        <v>581</v>
      </c>
      <c r="B7" s="5" t="n">
        <v>75986285</v>
      </c>
      <c r="C7" s="5" t="n">
        <v>77734153</v>
      </c>
    </row>
    <row r="8" spans="1:3">
      <c r="A8" s="4" t="s">
        <v>582</v>
      </c>
      <c r="B8" s="5" t="n">
        <v>1026288</v>
      </c>
      <c r="C8" s="5" t="n">
        <v>1279032</v>
      </c>
    </row>
    <row r="9" spans="1:3">
      <c r="A9" s="4" t="s">
        <v>583</v>
      </c>
      <c r="B9" s="5" t="n">
        <v>77012573</v>
      </c>
      <c r="C9" s="5" t="n">
        <v>79013185</v>
      </c>
    </row>
    <row r="10" spans="1:3">
      <c r="A10" s="4" t="s">
        <v>306</v>
      </c>
      <c r="B10" s="9" t="n">
        <v>1.21</v>
      </c>
      <c r="C10" s="9" t="n">
        <v>1.03</v>
      </c>
    </row>
    <row r="11" spans="1:3">
      <c r="A11" s="4" t="s">
        <v>307</v>
      </c>
      <c r="B11" s="9" t="n">
        <v>1.19</v>
      </c>
      <c r="C11" s="9" t="n">
        <v>1.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6</v>
      </c>
      <c r="C2" s="2" t="s">
        <v>27</v>
      </c>
    </row>
    <row r="3" spans="1:3">
      <c r="A3" s="3" t="s">
        <v>585</v>
      </c>
    </row>
    <row r="4" spans="1:3">
      <c r="A4" s="4" t="s">
        <v>586</v>
      </c>
      <c r="B4" s="5" t="n">
        <v>1191056</v>
      </c>
      <c r="C4" s="5" t="n">
        <v>6999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87</v>
      </c>
      <c r="B1" s="2" t="s">
        <v>1</v>
      </c>
    </row>
    <row r="2" spans="1:4">
      <c r="B2" s="2" t="s">
        <v>26</v>
      </c>
      <c r="C2" s="2" t="s">
        <v>27</v>
      </c>
      <c r="D2" s="2" t="s">
        <v>55</v>
      </c>
    </row>
    <row r="3" spans="1:4">
      <c r="A3" s="3" t="s">
        <v>588</v>
      </c>
    </row>
    <row r="4" spans="1:4">
      <c r="A4" s="4" t="s">
        <v>29</v>
      </c>
      <c r="B4" s="8" t="n">
        <v>979700000</v>
      </c>
      <c r="C4" s="8" t="n">
        <v>883100000</v>
      </c>
    </row>
    <row r="5" spans="1:4">
      <c r="A5" s="4" t="s">
        <v>589</v>
      </c>
      <c r="B5" s="5" t="n">
        <v>-123200000</v>
      </c>
      <c r="D5" s="8" t="n">
        <v>-116600000</v>
      </c>
    </row>
    <row r="6" spans="1:4">
      <c r="A6" s="4" t="s">
        <v>590</v>
      </c>
      <c r="B6" s="5" t="n">
        <v>95500000</v>
      </c>
    </row>
    <row r="7" spans="1:4">
      <c r="A7" s="4" t="s">
        <v>591</v>
      </c>
      <c r="B7" s="5" t="n">
        <v>88900000</v>
      </c>
    </row>
    <row r="8" spans="1:4">
      <c r="A8" s="4" t="s">
        <v>592</v>
      </c>
      <c r="B8" s="5" t="n">
        <v>129000000</v>
      </c>
    </row>
    <row r="9" spans="1:4">
      <c r="A9" s="4" t="s">
        <v>593</v>
      </c>
    </row>
    <row r="10" spans="1:4">
      <c r="A10" s="3" t="s">
        <v>588</v>
      </c>
    </row>
    <row r="11" spans="1:4">
      <c r="A11" s="4" t="s">
        <v>29</v>
      </c>
      <c r="B11" s="11" t="n">
        <v>0.07000000000000001</v>
      </c>
      <c r="C11" s="11" t="n">
        <v>0.06</v>
      </c>
    </row>
    <row r="12" spans="1:4">
      <c r="A12" s="4" t="s">
        <v>594</v>
      </c>
    </row>
    <row r="13" spans="1:4">
      <c r="A13" s="3" t="s">
        <v>588</v>
      </c>
    </row>
    <row r="14" spans="1:4">
      <c r="A14" s="4" t="s">
        <v>29</v>
      </c>
      <c r="B14" s="11" t="n">
        <v>0.57</v>
      </c>
      <c r="C14" s="11" t="n">
        <v>0.57</v>
      </c>
    </row>
    <row r="15" spans="1:4">
      <c r="A15" s="4" t="s">
        <v>595</v>
      </c>
    </row>
    <row r="16" spans="1:4">
      <c r="A16" s="3" t="s">
        <v>588</v>
      </c>
    </row>
    <row r="17" spans="1:4">
      <c r="A17" s="4" t="s">
        <v>29</v>
      </c>
      <c r="B17" s="11" t="n">
        <v>0.43</v>
      </c>
      <c r="C17" s="11" t="n">
        <v>0.43</v>
      </c>
    </row>
    <row r="18" spans="1:4">
      <c r="A18" s="4" t="s">
        <v>596</v>
      </c>
    </row>
    <row r="19" spans="1:4">
      <c r="A19" s="3" t="s">
        <v>588</v>
      </c>
    </row>
    <row r="20" spans="1:4">
      <c r="A20" s="4" t="s">
        <v>29</v>
      </c>
      <c r="B20" s="11" t="n">
        <v>0.1</v>
      </c>
      <c r="C20" s="11" t="n">
        <v>0.09</v>
      </c>
    </row>
    <row r="21" spans="1:4">
      <c r="A21" s="4" t="s">
        <v>597</v>
      </c>
    </row>
    <row r="22" spans="1:4">
      <c r="A22" s="3" t="s">
        <v>588</v>
      </c>
    </row>
    <row r="23" spans="1:4">
      <c r="A23" s="4" t="s">
        <v>29</v>
      </c>
      <c r="B23" s="5" t="n">
        <v>483400000</v>
      </c>
      <c r="C23" s="5" t="n">
        <v>436000000</v>
      </c>
    </row>
    <row r="24" spans="1:4">
      <c r="A24" s="4" t="s">
        <v>598</v>
      </c>
    </row>
    <row r="25" spans="1:4">
      <c r="A25" s="3" t="s">
        <v>588</v>
      </c>
    </row>
    <row r="26" spans="1:4">
      <c r="A26" s="4" t="s">
        <v>29</v>
      </c>
      <c r="B26" s="5" t="n">
        <v>92100000</v>
      </c>
      <c r="C26" s="5" t="n">
        <v>101900000</v>
      </c>
    </row>
    <row r="27" spans="1:4">
      <c r="A27" s="4" t="s">
        <v>599</v>
      </c>
    </row>
    <row r="28" spans="1:4">
      <c r="A28" s="3" t="s">
        <v>588</v>
      </c>
    </row>
    <row r="29" spans="1:4">
      <c r="A29" s="4" t="s">
        <v>29</v>
      </c>
      <c r="B29" s="5" t="n">
        <v>226700000</v>
      </c>
      <c r="C29" s="5" t="n">
        <v>190900000</v>
      </c>
    </row>
    <row r="30" spans="1:4">
      <c r="A30" s="4" t="s">
        <v>600</v>
      </c>
    </row>
    <row r="31" spans="1:4">
      <c r="A31" s="3" t="s">
        <v>588</v>
      </c>
    </row>
    <row r="32" spans="1:4">
      <c r="A32" s="4" t="s">
        <v>29</v>
      </c>
      <c r="B32" s="5" t="n">
        <v>177500000</v>
      </c>
      <c r="C32" s="5" t="n">
        <v>154300000</v>
      </c>
    </row>
    <row r="33" spans="1:4">
      <c r="A33" s="4" t="s">
        <v>393</v>
      </c>
    </row>
    <row r="34" spans="1:4">
      <c r="A34" s="3" t="s">
        <v>588</v>
      </c>
    </row>
    <row r="35" spans="1:4">
      <c r="A35" s="4" t="s">
        <v>29</v>
      </c>
      <c r="B35" s="5" t="n">
        <v>500000000</v>
      </c>
      <c r="C35" s="5" t="n">
        <v>488500000</v>
      </c>
    </row>
    <row r="36" spans="1:4">
      <c r="A36" s="4" t="s">
        <v>601</v>
      </c>
    </row>
    <row r="37" spans="1:4">
      <c r="A37" s="3" t="s">
        <v>588</v>
      </c>
    </row>
    <row r="38" spans="1:4">
      <c r="A38" s="4" t="s">
        <v>29</v>
      </c>
      <c r="B38" s="5" t="n">
        <v>273700000</v>
      </c>
      <c r="C38" s="5" t="n">
        <v>257400000</v>
      </c>
    </row>
    <row r="39" spans="1:4">
      <c r="A39" s="4" t="s">
        <v>602</v>
      </c>
    </row>
    <row r="40" spans="1:4">
      <c r="A40" s="3" t="s">
        <v>588</v>
      </c>
    </row>
    <row r="41" spans="1:4">
      <c r="A41" s="4" t="s">
        <v>29</v>
      </c>
      <c r="B41" s="5" t="n">
        <v>48500000</v>
      </c>
      <c r="C41" s="5" t="n">
        <v>55200000</v>
      </c>
    </row>
    <row r="42" spans="1:4">
      <c r="A42" s="4" t="s">
        <v>603</v>
      </c>
    </row>
    <row r="43" spans="1:4">
      <c r="A43" s="3" t="s">
        <v>588</v>
      </c>
    </row>
    <row r="44" spans="1:4">
      <c r="A44" s="4" t="s">
        <v>29</v>
      </c>
      <c r="B44" s="5" t="n">
        <v>101700000</v>
      </c>
      <c r="C44" s="5" t="n">
        <v>102900000</v>
      </c>
    </row>
    <row r="45" spans="1:4">
      <c r="A45" s="4" t="s">
        <v>604</v>
      </c>
    </row>
    <row r="46" spans="1:4">
      <c r="A46" s="3" t="s">
        <v>588</v>
      </c>
    </row>
    <row r="47" spans="1:4">
      <c r="A47" s="4" t="s">
        <v>29</v>
      </c>
      <c r="B47" s="5" t="n">
        <v>76100000</v>
      </c>
      <c r="C47" s="5" t="n">
        <v>73000000</v>
      </c>
    </row>
    <row r="48" spans="1:4">
      <c r="A48" s="4" t="s">
        <v>394</v>
      </c>
    </row>
    <row r="49" spans="1:4">
      <c r="A49" s="3" t="s">
        <v>588</v>
      </c>
    </row>
    <row r="50" spans="1:4">
      <c r="A50" s="4" t="s">
        <v>29</v>
      </c>
      <c r="B50" s="5" t="n">
        <v>479700000</v>
      </c>
      <c r="C50" s="5" t="n">
        <v>394600000</v>
      </c>
    </row>
    <row r="51" spans="1:4">
      <c r="A51" s="4" t="s">
        <v>605</v>
      </c>
    </row>
    <row r="52" spans="1:4">
      <c r="A52" s="3" t="s">
        <v>588</v>
      </c>
    </row>
    <row r="53" spans="1:4">
      <c r="A53" s="4" t="s">
        <v>29</v>
      </c>
      <c r="B53" s="5" t="n">
        <v>209700000</v>
      </c>
      <c r="C53" s="5" t="n">
        <v>178600000</v>
      </c>
    </row>
    <row r="54" spans="1:4">
      <c r="A54" s="4" t="s">
        <v>606</v>
      </c>
    </row>
    <row r="55" spans="1:4">
      <c r="A55" s="3" t="s">
        <v>588</v>
      </c>
    </row>
    <row r="56" spans="1:4">
      <c r="A56" s="4" t="s">
        <v>29</v>
      </c>
      <c r="B56" s="5" t="n">
        <v>43600000</v>
      </c>
      <c r="C56" s="5" t="n">
        <v>46700000</v>
      </c>
    </row>
    <row r="57" spans="1:4">
      <c r="A57" s="4" t="s">
        <v>607</v>
      </c>
    </row>
    <row r="58" spans="1:4">
      <c r="A58" s="3" t="s">
        <v>588</v>
      </c>
    </row>
    <row r="59" spans="1:4">
      <c r="A59" s="4" t="s">
        <v>29</v>
      </c>
      <c r="B59" s="5" t="n">
        <v>125000000</v>
      </c>
      <c r="C59" s="5" t="n">
        <v>88000000</v>
      </c>
    </row>
    <row r="60" spans="1:4">
      <c r="A60" s="4" t="s">
        <v>608</v>
      </c>
    </row>
    <row r="61" spans="1:4">
      <c r="A61" s="3" t="s">
        <v>588</v>
      </c>
    </row>
    <row r="62" spans="1:4">
      <c r="A62" s="4" t="s">
        <v>29</v>
      </c>
      <c r="B62" s="5" t="n">
        <v>101400000</v>
      </c>
      <c r="C62" s="8" t="n">
        <v>81300000</v>
      </c>
    </row>
    <row r="63" spans="1:4">
      <c r="A63" s="4" t="s">
        <v>609</v>
      </c>
    </row>
    <row r="64" spans="1:4">
      <c r="A64" s="3" t="s">
        <v>588</v>
      </c>
    </row>
    <row r="65" spans="1:4">
      <c r="A65" s="4" t="s">
        <v>29</v>
      </c>
      <c r="B65" s="9" t="n">
        <v>0.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10</v>
      </c>
      <c r="B1" s="2" t="s">
        <v>1</v>
      </c>
    </row>
    <row r="2" spans="1:3">
      <c r="B2" s="2" t="s">
        <v>26</v>
      </c>
      <c r="C2" s="2" t="s">
        <v>27</v>
      </c>
    </row>
    <row r="3" spans="1:3">
      <c r="A3" s="3" t="s">
        <v>611</v>
      </c>
    </row>
    <row r="4" spans="1:3">
      <c r="A4" s="4" t="s">
        <v>29</v>
      </c>
      <c r="B4" s="6" t="n">
        <v>979.7</v>
      </c>
      <c r="C4" s="6" t="n">
        <v>883.1</v>
      </c>
    </row>
    <row r="5" spans="1:3">
      <c r="A5" s="3" t="s">
        <v>612</v>
      </c>
    </row>
    <row r="6" spans="1:3">
      <c r="A6" s="4" t="s">
        <v>613</v>
      </c>
      <c r="B6" s="7" t="n">
        <v>167.6</v>
      </c>
      <c r="C6" s="7" t="n">
        <v>132.7</v>
      </c>
    </row>
    <row r="7" spans="1:3">
      <c r="A7" s="4" t="s">
        <v>614</v>
      </c>
      <c r="B7" s="7" t="n">
        <v>-14.3</v>
      </c>
      <c r="C7" s="7" t="n">
        <v>-14.3</v>
      </c>
    </row>
    <row r="8" spans="1:3">
      <c r="A8" s="4" t="s">
        <v>35</v>
      </c>
      <c r="B8" s="5" t="n">
        <v>-18</v>
      </c>
      <c r="C8" s="5" t="n">
        <v>-10</v>
      </c>
    </row>
    <row r="9" spans="1:3">
      <c r="A9" s="4" t="s">
        <v>36</v>
      </c>
      <c r="B9" s="7" t="n">
        <v>1.3</v>
      </c>
      <c r="C9" s="7" t="n">
        <v>0.4</v>
      </c>
    </row>
    <row r="10" spans="1:3">
      <c r="A10" s="4" t="s">
        <v>38</v>
      </c>
      <c r="B10" s="7" t="n">
        <v>136.6</v>
      </c>
      <c r="C10" s="7" t="n">
        <v>108.8</v>
      </c>
    </row>
    <row r="11" spans="1:3">
      <c r="A11" s="4" t="s">
        <v>393</v>
      </c>
    </row>
    <row r="12" spans="1:3">
      <c r="A12" s="3" t="s">
        <v>611</v>
      </c>
    </row>
    <row r="13" spans="1:3">
      <c r="A13" s="4" t="s">
        <v>29</v>
      </c>
      <c r="B13" s="5" t="n">
        <v>500</v>
      </c>
      <c r="C13" s="7" t="n">
        <v>488.5</v>
      </c>
    </row>
    <row r="14" spans="1:3">
      <c r="A14" s="3" t="s">
        <v>612</v>
      </c>
    </row>
    <row r="15" spans="1:3">
      <c r="A15" s="4" t="s">
        <v>613</v>
      </c>
      <c r="B15" s="7" t="n">
        <v>61.4</v>
      </c>
      <c r="C15" s="7" t="n">
        <v>51.1</v>
      </c>
    </row>
    <row r="16" spans="1:3">
      <c r="A16" s="4" t="s">
        <v>394</v>
      </c>
    </row>
    <row r="17" spans="1:3">
      <c r="A17" s="3" t="s">
        <v>611</v>
      </c>
    </row>
    <row r="18" spans="1:3">
      <c r="A18" s="4" t="s">
        <v>29</v>
      </c>
      <c r="B18" s="7" t="n">
        <v>479.7</v>
      </c>
      <c r="C18" s="7" t="n">
        <v>394.6</v>
      </c>
    </row>
    <row r="19" spans="1:3">
      <c r="A19" s="3" t="s">
        <v>612</v>
      </c>
    </row>
    <row r="20" spans="1:3">
      <c r="A20" s="4" t="s">
        <v>613</v>
      </c>
      <c r="B20" s="6" t="n">
        <v>106.2</v>
      </c>
      <c r="C20" s="6" t="n">
        <v>81.599999999999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6</v>
      </c>
      <c r="C2" s="2" t="s">
        <v>27</v>
      </c>
    </row>
    <row r="3" spans="1:3">
      <c r="A3" s="3" t="s">
        <v>616</v>
      </c>
    </row>
    <row r="4" spans="1:3">
      <c r="A4" s="4" t="s">
        <v>617</v>
      </c>
      <c r="B4" s="8" t="n">
        <v>3</v>
      </c>
      <c r="C4" s="6" t="n">
        <v>3.6</v>
      </c>
    </row>
    <row r="5" spans="1:3">
      <c r="A5" s="4" t="s">
        <v>618</v>
      </c>
      <c r="B5" s="7" t="n">
        <v>7.9</v>
      </c>
      <c r="C5" s="7" t="n">
        <v>7.8</v>
      </c>
    </row>
    <row r="6" spans="1:3">
      <c r="A6" s="4" t="s">
        <v>619</v>
      </c>
      <c r="B6" s="5" t="n">
        <v>-9</v>
      </c>
      <c r="C6" s="7" t="n">
        <v>-10.3</v>
      </c>
    </row>
    <row r="7" spans="1:3">
      <c r="A7" s="4" t="s">
        <v>620</v>
      </c>
      <c r="B7" s="7" t="n">
        <v>0.4</v>
      </c>
      <c r="C7" s="7" t="n">
        <v>0.4</v>
      </c>
    </row>
    <row r="8" spans="1:3">
      <c r="A8" s="4" t="s">
        <v>621</v>
      </c>
      <c r="B8" s="7" t="n">
        <v>2.3</v>
      </c>
      <c r="C8" s="7" t="n">
        <v>1.5</v>
      </c>
    </row>
    <row r="9" spans="1:3">
      <c r="A9" s="4" t="s">
        <v>622</v>
      </c>
    </row>
    <row r="10" spans="1:3">
      <c r="A10" s="3" t="s">
        <v>616</v>
      </c>
    </row>
    <row r="11" spans="1:3">
      <c r="A11" s="4" t="s">
        <v>617</v>
      </c>
      <c r="B11" s="7" t="n">
        <v>0.4</v>
      </c>
      <c r="C11" s="7" t="n">
        <v>0.4</v>
      </c>
    </row>
    <row r="12" spans="1:3">
      <c r="A12" s="4" t="s">
        <v>618</v>
      </c>
      <c r="B12" s="7" t="n">
        <v>1.9</v>
      </c>
      <c r="C12" s="7" t="n">
        <v>1.9</v>
      </c>
    </row>
    <row r="13" spans="1:3">
      <c r="A13" s="4" t="s">
        <v>619</v>
      </c>
      <c r="B13" s="7" t="n">
        <v>-2.6</v>
      </c>
      <c r="C13" s="5" t="n">
        <v>-3</v>
      </c>
    </row>
    <row r="14" spans="1:3">
      <c r="A14" s="4" t="s">
        <v>620</v>
      </c>
      <c r="B14" s="5" t="n">
        <v>0</v>
      </c>
      <c r="C14" s="5" t="n">
        <v>0</v>
      </c>
    </row>
    <row r="15" spans="1:3">
      <c r="A15" s="4" t="s">
        <v>621</v>
      </c>
      <c r="B15" s="7" t="n">
        <v>-0.3</v>
      </c>
      <c r="C15" s="7" t="n">
        <v>-0.7</v>
      </c>
    </row>
    <row r="16" spans="1:3">
      <c r="A16" s="4" t="s">
        <v>623</v>
      </c>
    </row>
    <row r="17" spans="1:3">
      <c r="A17" s="3" t="s">
        <v>209</v>
      </c>
    </row>
    <row r="18" spans="1:3">
      <c r="A18" s="4" t="s">
        <v>624</v>
      </c>
      <c r="B18" s="5" t="n">
        <v>34</v>
      </c>
    </row>
    <row r="19" spans="1:3">
      <c r="A19" s="3" t="s">
        <v>616</v>
      </c>
    </row>
    <row r="20" spans="1:3">
      <c r="A20" s="4" t="s">
        <v>617</v>
      </c>
      <c r="B20" s="7" t="n">
        <v>2.6</v>
      </c>
      <c r="C20" s="7" t="n">
        <v>3.2</v>
      </c>
    </row>
    <row r="21" spans="1:3">
      <c r="A21" s="4" t="s">
        <v>618</v>
      </c>
      <c r="B21" s="5" t="n">
        <v>6</v>
      </c>
      <c r="C21" s="7" t="n">
        <v>5.9</v>
      </c>
    </row>
    <row r="22" spans="1:3">
      <c r="A22" s="4" t="s">
        <v>619</v>
      </c>
      <c r="B22" s="7" t="n">
        <v>-6.4</v>
      </c>
      <c r="C22" s="7" t="n">
        <v>-7.3</v>
      </c>
    </row>
    <row r="23" spans="1:3">
      <c r="A23" s="4" t="s">
        <v>620</v>
      </c>
      <c r="B23" s="7" t="n">
        <v>0.4</v>
      </c>
      <c r="C23" s="7" t="n">
        <v>0.4</v>
      </c>
    </row>
    <row r="24" spans="1:3">
      <c r="A24" s="4" t="s">
        <v>621</v>
      </c>
      <c r="B24" s="7" t="n">
        <v>2.6</v>
      </c>
      <c r="C24" s="6" t="n">
        <v>2.2</v>
      </c>
    </row>
    <row r="25" spans="1:3">
      <c r="A25" s="4" t="s">
        <v>625</v>
      </c>
      <c r="B25" s="8" t="n">
        <v>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26</v>
      </c>
      <c r="B1" s="2" t="s">
        <v>1</v>
      </c>
    </row>
    <row r="2" spans="1:3">
      <c r="B2" s="2" t="s">
        <v>26</v>
      </c>
      <c r="C2" s="2" t="s">
        <v>27</v>
      </c>
    </row>
    <row r="3" spans="1:3">
      <c r="A3" s="4" t="s">
        <v>208</v>
      </c>
    </row>
    <row r="4" spans="1:3">
      <c r="A4" s="3" t="s">
        <v>209</v>
      </c>
    </row>
    <row r="5" spans="1:3">
      <c r="A5" s="4" t="s">
        <v>627</v>
      </c>
      <c r="B5" s="8" t="n">
        <v>3</v>
      </c>
      <c r="C5" s="6" t="n">
        <v>3.6</v>
      </c>
    </row>
    <row r="6" spans="1:3">
      <c r="A6" s="4" t="s">
        <v>628</v>
      </c>
      <c r="B6" s="7" t="n">
        <v>7.9</v>
      </c>
      <c r="C6" s="7" t="n">
        <v>7.8</v>
      </c>
    </row>
    <row r="7" spans="1:3">
      <c r="A7" s="4" t="s">
        <v>629</v>
      </c>
      <c r="B7" s="5" t="n">
        <v>9</v>
      </c>
      <c r="C7" s="7" t="n">
        <v>10.3</v>
      </c>
    </row>
    <row r="8" spans="1:3">
      <c r="A8" s="4" t="s">
        <v>630</v>
      </c>
      <c r="B8" s="7" t="n">
        <v>0.4</v>
      </c>
      <c r="C8" s="7" t="n">
        <v>0.4</v>
      </c>
    </row>
    <row r="9" spans="1:3">
      <c r="A9" s="4" t="s">
        <v>621</v>
      </c>
      <c r="B9" s="7" t="n">
        <v>2.3</v>
      </c>
      <c r="C9" s="7" t="n">
        <v>1.5</v>
      </c>
    </row>
    <row r="10" spans="1:3">
      <c r="A10" s="4" t="s">
        <v>270</v>
      </c>
    </row>
    <row r="11" spans="1:3">
      <c r="A11" s="3" t="s">
        <v>209</v>
      </c>
    </row>
    <row r="12" spans="1:3">
      <c r="A12" s="4" t="s">
        <v>628</v>
      </c>
      <c r="B12" s="7" t="n">
        <v>1.9</v>
      </c>
      <c r="C12" s="7" t="n">
        <v>1.8</v>
      </c>
    </row>
    <row r="13" spans="1:3">
      <c r="A13" s="4" t="s">
        <v>629</v>
      </c>
      <c r="B13" s="7" t="n">
        <v>0.8</v>
      </c>
      <c r="C13" s="7" t="n">
        <v>0.9</v>
      </c>
    </row>
    <row r="14" spans="1:3">
      <c r="A14" s="4" t="s">
        <v>630</v>
      </c>
      <c r="B14" s="7" t="n">
        <v>-0.5</v>
      </c>
      <c r="C14" s="7" t="n">
        <v>-0.4</v>
      </c>
    </row>
    <row r="15" spans="1:3">
      <c r="A15" s="4" t="s">
        <v>621</v>
      </c>
      <c r="B15" s="7" t="n">
        <v>0.6</v>
      </c>
      <c r="C15" s="7" t="n">
        <v>0.5</v>
      </c>
    </row>
    <row r="16" spans="1:3">
      <c r="A16" s="4" t="s">
        <v>631</v>
      </c>
    </row>
    <row r="17" spans="1:3">
      <c r="A17" s="3" t="s">
        <v>209</v>
      </c>
    </row>
    <row r="18" spans="1:3">
      <c r="A18" s="4" t="s">
        <v>627</v>
      </c>
      <c r="B18" s="7" t="n">
        <v>0.4</v>
      </c>
      <c r="C18" s="7" t="n">
        <v>0.4</v>
      </c>
    </row>
    <row r="19" spans="1:3">
      <c r="A19" s="4" t="s">
        <v>628</v>
      </c>
      <c r="B19" s="7" t="n">
        <v>1.9</v>
      </c>
      <c r="C19" s="7" t="n">
        <v>1.9</v>
      </c>
    </row>
    <row r="20" spans="1:3">
      <c r="A20" s="4" t="s">
        <v>629</v>
      </c>
      <c r="B20" s="7" t="n">
        <v>2.6</v>
      </c>
      <c r="C20" s="5" t="n">
        <v>3</v>
      </c>
    </row>
    <row r="21" spans="1:3">
      <c r="A21" s="4" t="s">
        <v>630</v>
      </c>
      <c r="B21" s="5" t="n">
        <v>0</v>
      </c>
      <c r="C21" s="5" t="n">
        <v>0</v>
      </c>
    </row>
    <row r="22" spans="1:3">
      <c r="A22" s="4" t="s">
        <v>621</v>
      </c>
      <c r="B22" s="7" t="n">
        <v>-0.3</v>
      </c>
      <c r="C22" s="7" t="n">
        <v>-0.7</v>
      </c>
    </row>
    <row r="23" spans="1:3">
      <c r="A23" s="4" t="s">
        <v>632</v>
      </c>
    </row>
    <row r="24" spans="1:3">
      <c r="A24" s="3" t="s">
        <v>209</v>
      </c>
    </row>
    <row r="25" spans="1:3">
      <c r="A25" s="4" t="s">
        <v>627</v>
      </c>
      <c r="B25" s="7" t="n">
        <v>2.6</v>
      </c>
      <c r="C25" s="7" t="n">
        <v>3.2</v>
      </c>
    </row>
    <row r="26" spans="1:3">
      <c r="A26" s="4" t="s">
        <v>628</v>
      </c>
      <c r="B26" s="5" t="n">
        <v>6</v>
      </c>
      <c r="C26" s="7" t="n">
        <v>5.9</v>
      </c>
    </row>
    <row r="27" spans="1:3">
      <c r="A27" s="4" t="s">
        <v>629</v>
      </c>
      <c r="B27" s="7" t="n">
        <v>6.4</v>
      </c>
      <c r="C27" s="7" t="n">
        <v>7.3</v>
      </c>
    </row>
    <row r="28" spans="1:3">
      <c r="A28" s="4" t="s">
        <v>630</v>
      </c>
      <c r="B28" s="7" t="n">
        <v>0.4</v>
      </c>
      <c r="C28" s="7" t="n">
        <v>0.4</v>
      </c>
    </row>
    <row r="29" spans="1:3">
      <c r="A29" s="4" t="s">
        <v>621</v>
      </c>
      <c r="B29" s="6" t="n">
        <v>2.6</v>
      </c>
      <c r="C29" s="6" t="n">
        <v>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6</v>
      </c>
      <c r="C2" s="2" t="s">
        <v>27</v>
      </c>
    </row>
    <row r="3" spans="1:3">
      <c r="A3" s="3" t="s">
        <v>634</v>
      </c>
    </row>
    <row r="4" spans="1:3">
      <c r="A4" s="4" t="s">
        <v>39</v>
      </c>
      <c r="B4" s="6" t="n">
        <v>41.3</v>
      </c>
      <c r="C4" s="6" t="n">
        <v>28.3</v>
      </c>
    </row>
    <row r="5" spans="1:3">
      <c r="A5" s="4" t="s">
        <v>635</v>
      </c>
      <c r="B5" s="4" t="s">
        <v>636</v>
      </c>
      <c r="C5" s="4" t="s">
        <v>637</v>
      </c>
    </row>
    <row r="6" spans="1:3">
      <c r="A6" s="4" t="s">
        <v>638</v>
      </c>
      <c r="B6" s="4" t="s">
        <v>639</v>
      </c>
    </row>
    <row r="7" spans="1:3">
      <c r="A7" s="4" t="s">
        <v>308</v>
      </c>
      <c r="B7" s="6" t="n">
        <v>0.4</v>
      </c>
      <c r="C7" s="6" t="n">
        <v>-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0</v>
      </c>
      <c r="B1" s="2" t="s">
        <v>26</v>
      </c>
      <c r="C1" s="2" t="s">
        <v>55</v>
      </c>
    </row>
    <row r="2" spans="1:3">
      <c r="A2" s="3" t="s">
        <v>641</v>
      </c>
    </row>
    <row r="3" spans="1:3">
      <c r="A3" s="4" t="s">
        <v>57</v>
      </c>
      <c r="B3" s="6" t="n">
        <v>28.3</v>
      </c>
      <c r="C3" s="6" t="n">
        <v>26.6</v>
      </c>
    </row>
    <row r="4" spans="1:3">
      <c r="A4" s="4" t="s">
        <v>58</v>
      </c>
      <c r="B4" s="7" t="n">
        <v>0.6</v>
      </c>
      <c r="C4" s="7" t="n">
        <v>0.6</v>
      </c>
    </row>
    <row r="5" spans="1:3">
      <c r="A5" s="4" t="s">
        <v>642</v>
      </c>
      <c r="B5" s="7" t="n">
        <v>0.1</v>
      </c>
    </row>
    <row r="6" spans="1:3">
      <c r="A6" s="4" t="s">
        <v>643</v>
      </c>
    </row>
    <row r="7" spans="1:3">
      <c r="A7" s="3" t="s">
        <v>641</v>
      </c>
    </row>
    <row r="8" spans="1:3">
      <c r="A8" s="4" t="s">
        <v>57</v>
      </c>
      <c r="B8" s="7" t="n">
        <v>211.2</v>
      </c>
      <c r="C8" s="7" t="n">
        <v>105.9</v>
      </c>
    </row>
    <row r="9" spans="1:3">
      <c r="A9" s="4" t="s">
        <v>58</v>
      </c>
      <c r="B9" s="7" t="n">
        <v>0.6</v>
      </c>
      <c r="C9" s="7" t="n">
        <v>0.6</v>
      </c>
    </row>
    <row r="10" spans="1:3">
      <c r="A10" s="4" t="s">
        <v>642</v>
      </c>
      <c r="B10" s="7" t="n">
        <v>24.9</v>
      </c>
      <c r="C10" s="7" t="n">
        <v>21.8</v>
      </c>
    </row>
    <row r="11" spans="1:3">
      <c r="A11" s="4" t="s">
        <v>644</v>
      </c>
      <c r="B11" s="7" t="n">
        <v>6.6</v>
      </c>
      <c r="C11" s="7" t="n">
        <v>4.6</v>
      </c>
    </row>
    <row r="12" spans="1:3">
      <c r="A12" s="4" t="s">
        <v>75</v>
      </c>
      <c r="B12" s="7" t="n">
        <v>271.7</v>
      </c>
      <c r="C12" s="7" t="n">
        <v>159.5</v>
      </c>
    </row>
    <row r="13" spans="1:3">
      <c r="A13" s="4" t="s">
        <v>644</v>
      </c>
      <c r="B13" s="7" t="n">
        <v>0.7</v>
      </c>
      <c r="C13" s="7" t="n">
        <v>0.7</v>
      </c>
    </row>
    <row r="14" spans="1:3">
      <c r="A14" s="4" t="s">
        <v>645</v>
      </c>
      <c r="B14" s="7" t="n">
        <v>0.7</v>
      </c>
      <c r="C14" s="7" t="n">
        <v>0.7</v>
      </c>
    </row>
    <row r="15" spans="1:3">
      <c r="A15" s="4" t="s">
        <v>646</v>
      </c>
    </row>
    <row r="16" spans="1:3">
      <c r="A16" s="3" t="s">
        <v>641</v>
      </c>
    </row>
    <row r="17" spans="1:3">
      <c r="A17" s="4" t="s">
        <v>57</v>
      </c>
      <c r="B17" s="7" t="n">
        <v>208.9</v>
      </c>
      <c r="C17" s="7" t="n">
        <v>104.4</v>
      </c>
    </row>
    <row r="18" spans="1:3">
      <c r="A18" s="4" t="s">
        <v>58</v>
      </c>
      <c r="B18" s="7" t="n">
        <v>0.6</v>
      </c>
      <c r="C18" s="7" t="n">
        <v>0.6</v>
      </c>
    </row>
    <row r="19" spans="1:3">
      <c r="A19" s="4" t="s">
        <v>642</v>
      </c>
      <c r="B19" s="5" t="n">
        <v>0</v>
      </c>
      <c r="C19" s="5" t="n">
        <v>0</v>
      </c>
    </row>
    <row r="20" spans="1:3">
      <c r="A20" s="4" t="s">
        <v>644</v>
      </c>
      <c r="B20" s="5" t="n">
        <v>0</v>
      </c>
      <c r="C20" s="5" t="n">
        <v>0</v>
      </c>
    </row>
    <row r="21" spans="1:3">
      <c r="A21" s="4" t="s">
        <v>75</v>
      </c>
      <c r="B21" s="7" t="n">
        <v>209.5</v>
      </c>
      <c r="C21" s="5" t="n">
        <v>105</v>
      </c>
    </row>
    <row r="22" spans="1:3">
      <c r="A22" s="4" t="s">
        <v>644</v>
      </c>
      <c r="B22" s="5" t="n">
        <v>0</v>
      </c>
      <c r="C22" s="5" t="n">
        <v>0</v>
      </c>
    </row>
    <row r="23" spans="1:3">
      <c r="A23" s="4" t="s">
        <v>645</v>
      </c>
      <c r="B23" s="5" t="n">
        <v>0</v>
      </c>
      <c r="C23" s="5" t="n">
        <v>0</v>
      </c>
    </row>
    <row r="24" spans="1:3">
      <c r="A24" s="4" t="s">
        <v>647</v>
      </c>
    </row>
    <row r="25" spans="1:3">
      <c r="A25" s="3" t="s">
        <v>641</v>
      </c>
    </row>
    <row r="26" spans="1:3">
      <c r="A26" s="4" t="s">
        <v>57</v>
      </c>
      <c r="B26" s="7" t="n">
        <v>2.3</v>
      </c>
      <c r="C26" s="7" t="n">
        <v>1.5</v>
      </c>
    </row>
    <row r="27" spans="1:3">
      <c r="A27" s="4" t="s">
        <v>58</v>
      </c>
      <c r="B27" s="5" t="n">
        <v>0</v>
      </c>
      <c r="C27" s="5" t="n">
        <v>0</v>
      </c>
    </row>
    <row r="28" spans="1:3">
      <c r="A28" s="4" t="s">
        <v>642</v>
      </c>
      <c r="B28" s="7" t="n">
        <v>24.9</v>
      </c>
      <c r="C28" s="7" t="n">
        <v>21.8</v>
      </c>
    </row>
    <row r="29" spans="1:3">
      <c r="A29" s="4" t="s">
        <v>644</v>
      </c>
      <c r="B29" s="7" t="n">
        <v>6.6</v>
      </c>
      <c r="C29" s="7" t="n">
        <v>4.6</v>
      </c>
    </row>
    <row r="30" spans="1:3">
      <c r="A30" s="4" t="s">
        <v>75</v>
      </c>
      <c r="B30" s="7" t="n">
        <v>33.8</v>
      </c>
      <c r="C30" s="7" t="n">
        <v>27.9</v>
      </c>
    </row>
    <row r="31" spans="1:3">
      <c r="A31" s="4" t="s">
        <v>644</v>
      </c>
      <c r="B31" s="7" t="n">
        <v>0.7</v>
      </c>
      <c r="C31" s="7" t="n">
        <v>0.7</v>
      </c>
    </row>
    <row r="32" spans="1:3">
      <c r="A32" s="4" t="s">
        <v>645</v>
      </c>
      <c r="B32" s="7" t="n">
        <v>0.7</v>
      </c>
      <c r="C32" s="7" t="n">
        <v>0.7</v>
      </c>
    </row>
    <row r="33" spans="1:3">
      <c r="A33" s="4" t="s">
        <v>648</v>
      </c>
    </row>
    <row r="34" spans="1:3">
      <c r="A34" s="3" t="s">
        <v>641</v>
      </c>
    </row>
    <row r="35" spans="1:3">
      <c r="A35" s="4" t="s">
        <v>57</v>
      </c>
      <c r="B35" s="5" t="n">
        <v>0</v>
      </c>
      <c r="C35" s="5" t="n">
        <v>0</v>
      </c>
    </row>
    <row r="36" spans="1:3">
      <c r="A36" s="4" t="s">
        <v>58</v>
      </c>
      <c r="B36" s="5" t="n">
        <v>0</v>
      </c>
      <c r="C36" s="5" t="n">
        <v>0</v>
      </c>
    </row>
    <row r="37" spans="1:3">
      <c r="A37" s="4" t="s">
        <v>642</v>
      </c>
      <c r="B37" s="5" t="n">
        <v>0</v>
      </c>
      <c r="C37" s="5" t="n">
        <v>0</v>
      </c>
    </row>
    <row r="38" spans="1:3">
      <c r="A38" s="4" t="s">
        <v>644</v>
      </c>
      <c r="B38" s="5" t="n">
        <v>0</v>
      </c>
      <c r="C38" s="5" t="n">
        <v>0</v>
      </c>
    </row>
    <row r="39" spans="1:3">
      <c r="A39" s="4" t="s">
        <v>75</v>
      </c>
      <c r="B39" s="5" t="n">
        <v>0</v>
      </c>
      <c r="C39" s="5" t="n">
        <v>0</v>
      </c>
    </row>
    <row r="40" spans="1:3">
      <c r="A40" s="4" t="s">
        <v>644</v>
      </c>
      <c r="B40" s="5" t="n">
        <v>0</v>
      </c>
      <c r="C40" s="5" t="n">
        <v>0</v>
      </c>
    </row>
    <row r="41" spans="1:3">
      <c r="A41" s="4" t="s">
        <v>645</v>
      </c>
      <c r="B41" s="8" t="n">
        <v>0</v>
      </c>
      <c r="C41" s="8"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6</v>
      </c>
      <c r="C1" s="2" t="s">
        <v>55</v>
      </c>
    </row>
    <row r="2" spans="1:3">
      <c r="A2" s="3" t="s">
        <v>650</v>
      </c>
    </row>
    <row r="3" spans="1:3">
      <c r="A3" s="4" t="s">
        <v>651</v>
      </c>
      <c r="B3" s="6" t="n">
        <v>1098.4</v>
      </c>
      <c r="C3" s="6" t="n">
        <v>1077.5</v>
      </c>
    </row>
    <row r="4" spans="1:3">
      <c r="A4" s="4" t="s">
        <v>504</v>
      </c>
      <c r="B4" s="6" t="n">
        <v>1066.9</v>
      </c>
      <c r="C4" s="6" t="n">
        <v>107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2</v>
      </c>
      <c r="B1" s="2" t="s">
        <v>1</v>
      </c>
    </row>
    <row r="2" spans="1:4">
      <c r="B2" s="2" t="s">
        <v>26</v>
      </c>
      <c r="C2" s="2" t="s">
        <v>27</v>
      </c>
      <c r="D2" s="2" t="s">
        <v>55</v>
      </c>
    </row>
    <row r="3" spans="1:4">
      <c r="A3" s="3" t="s">
        <v>218</v>
      </c>
    </row>
    <row r="4" spans="1:4">
      <c r="A4" s="4" t="s">
        <v>653</v>
      </c>
      <c r="B4" s="6" t="n">
        <v>217.3</v>
      </c>
      <c r="D4" s="6" t="n">
        <v>218.8</v>
      </c>
    </row>
    <row r="5" spans="1:4">
      <c r="A5" s="4" t="s">
        <v>654</v>
      </c>
      <c r="B5" s="8" t="n">
        <v>3</v>
      </c>
      <c r="C5" s="6" t="n">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6</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656</v>
      </c>
      <c r="C1" s="2" t="s">
        <v>26</v>
      </c>
    </row>
    <row r="2" spans="1:3">
      <c r="A2" s="3" t="s">
        <v>222</v>
      </c>
    </row>
    <row r="3" spans="1:3">
      <c r="A3" s="4" t="s">
        <v>657</v>
      </c>
      <c r="B3" s="4" t="s">
        <v>658</v>
      </c>
    </row>
    <row r="4" spans="1:3">
      <c r="A4" s="4" t="s">
        <v>659</v>
      </c>
    </row>
    <row r="5" spans="1:3">
      <c r="A5" s="3" t="s">
        <v>222</v>
      </c>
    </row>
    <row r="6" spans="1:3">
      <c r="A6" s="4" t="s">
        <v>660</v>
      </c>
      <c r="C6" s="8" t="n">
        <v>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661</v>
      </c>
      <c r="B1" s="1" t="s">
        <v>662</v>
      </c>
      <c r="C1" s="2" t="s">
        <v>663</v>
      </c>
    </row>
    <row r="2" spans="1:3">
      <c r="A2" s="4" t="s">
        <v>155</v>
      </c>
      <c r="B2" s="4" t="s">
        <v>664</v>
      </c>
      <c r="C2" s="8" t="n">
        <v>125400000</v>
      </c>
    </row>
    <row r="3" spans="1:3">
      <c r="A3" s="4" t="s">
        <v>155</v>
      </c>
      <c r="B3" s="4" t="s">
        <v>664</v>
      </c>
      <c r="C3" s="8" t="n">
        <v>133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6</v>
      </c>
    </row>
    <row r="3" spans="1:2">
      <c r="A3" s="3" t="s">
        <v>16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6</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4:14:02Z</dcterms:created>
  <dcterms:modified xmlns:dcterms="http://purl.org/dc/terms/" xmlns:xsi="http://www.w3.org/2001/XMLSchema-instance" xsi:type="dcterms:W3CDTF">2019-05-01T14:14:02Z</dcterms:modified>
</cp:coreProperties>
</file>